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Unaudited Statements of Changes"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Due from a Related Party" sheetId="11" state="visible" r:id="rId11"/>
    <sheet xmlns:r="http://schemas.openxmlformats.org/officeDocument/2006/relationships" name="Prepaid Expenses and Other Curr" sheetId="12" state="visible" r:id="rId12"/>
    <sheet xmlns:r="http://schemas.openxmlformats.org/officeDocument/2006/relationships" name="Advance from a Customer" sheetId="13" state="visible" r:id="rId13"/>
    <sheet xmlns:r="http://schemas.openxmlformats.org/officeDocument/2006/relationships" name="Related Party Transactions and "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an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Principal Ac_2" sheetId="23" state="visible" r:id="rId23"/>
    <sheet xmlns:r="http://schemas.openxmlformats.org/officeDocument/2006/relationships" name="Summary of Significant Accoun_4" sheetId="24" state="visible" r:id="rId24"/>
    <sheet xmlns:r="http://schemas.openxmlformats.org/officeDocument/2006/relationships" name="Inventories (Details)" sheetId="25" state="visible" r:id="rId25"/>
    <sheet xmlns:r="http://schemas.openxmlformats.org/officeDocument/2006/relationships" name="Due from a Related Party (Detai" sheetId="26" state="visible" r:id="rId26"/>
    <sheet xmlns:r="http://schemas.openxmlformats.org/officeDocument/2006/relationships" name="Prepaid Expenses and Other Cu_2" sheetId="27" state="visible" r:id="rId27"/>
    <sheet xmlns:r="http://schemas.openxmlformats.org/officeDocument/2006/relationships" name="Advance from a Customer (Detail" sheetId="28" state="visible" r:id="rId28"/>
    <sheet xmlns:r="http://schemas.openxmlformats.org/officeDocument/2006/relationships" name="Related Party Transactions an_3" sheetId="29" state="visible" r:id="rId29"/>
    <sheet xmlns:r="http://schemas.openxmlformats.org/officeDocument/2006/relationships" name="Related Party Transactions an_4" sheetId="30" state="visible" r:id="rId30"/>
    <sheet xmlns:r="http://schemas.openxmlformats.org/officeDocument/2006/relationships" name="Related Party Transactions an_5"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T"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s>
  <definedNames/>
  <calcPr calcId="124519" fullCalcOnLoad="1"/>
</workbook>
</file>

<file path=xl/sharedStrings.xml><?xml version="1.0" encoding="utf-8"?>
<sst xmlns="http://schemas.openxmlformats.org/spreadsheetml/2006/main" uniqueCount="326">
  <si>
    <t>Document and Entity Information - shares</t>
  </si>
  <si>
    <t>6 Months Ended</t>
  </si>
  <si>
    <t>Jun. 30, 2019</t>
  </si>
  <si>
    <t>Aug. 01, 2019</t>
  </si>
  <si>
    <t>Document and Entity Information [Abstract]</t>
  </si>
  <si>
    <t>Entity Registrant Name</t>
  </si>
  <si>
    <t>QHY GROUP</t>
  </si>
  <si>
    <t>Entity Central Index Key</t>
  </si>
  <si>
    <t>0001423723</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0-55933</t>
  </si>
  <si>
    <t>Entity Interactive Data Current</t>
  </si>
  <si>
    <t>Entity Incorporation, State or Country Code</t>
  </si>
  <si>
    <t>NV</t>
  </si>
  <si>
    <t>Entity Common Stock, Shares Outstanding</t>
  </si>
  <si>
    <t>Consolidated Balance Sheets - USD ($)</t>
  </si>
  <si>
    <t>Dec. 31, 2018</t>
  </si>
  <si>
    <t>ASSETS</t>
  </si>
  <si>
    <t>Cash</t>
  </si>
  <si>
    <t>Inventories</t>
  </si>
  <si>
    <t>Due from a related party</t>
  </si>
  <si>
    <t>Prepaid expenses and other current assets</t>
  </si>
  <si>
    <t>Total assets</t>
  </si>
  <si>
    <t>Current liabilities</t>
  </si>
  <si>
    <t>Accounts payable</t>
  </si>
  <si>
    <t>Advance from a customer - related party</t>
  </si>
  <si>
    <t>Due to related parties</t>
  </si>
  <si>
    <t>Other current liabilities</t>
  </si>
  <si>
    <t>Total current liabilities</t>
  </si>
  <si>
    <t>Long-term loan from a shareholder and interest payable</t>
  </si>
  <si>
    <t xml:space="preserve"> </t>
  </si>
  <si>
    <t>Total liabilities</t>
  </si>
  <si>
    <t>Stockholders' deficit</t>
  </si>
  <si>
    <t>Preferred stock, 5,000,000 shares authorized, 0 shares outstanding</t>
  </si>
  <si>
    <t>Common stock, $0.001 par value; 1,000,000,000 shares authorized, 87,269,789 shares issued and outstanding at June 30, 2019 and December 31, 2018</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8</t>
  </si>
  <si>
    <t>Income Statement [Abstract]</t>
  </si>
  <si>
    <t>Revenue</t>
  </si>
  <si>
    <t>Cost of Revenue</t>
  </si>
  <si>
    <t>Gross profit</t>
  </si>
  <si>
    <t>Expenses</t>
  </si>
  <si>
    <t>Listing fees</t>
  </si>
  <si>
    <t>Professional fees</t>
  </si>
  <si>
    <t>Professional fees - related party</t>
  </si>
  <si>
    <t>License and royalty-related party</t>
  </si>
  <si>
    <t>General and administrative</t>
  </si>
  <si>
    <t>Total operating expenses</t>
  </si>
  <si>
    <t>Other expenses</t>
  </si>
  <si>
    <t>Cost of issuing warrants for credit loan</t>
  </si>
  <si>
    <t>Interest expenses</t>
  </si>
  <si>
    <t>Total other expenses</t>
  </si>
  <si>
    <t>Net loss</t>
  </si>
  <si>
    <t>Net loss attributable to non-controlling interest</t>
  </si>
  <si>
    <t>Net loss attributable to controlling interest</t>
  </si>
  <si>
    <t>Other comprehensive income</t>
  </si>
  <si>
    <t>Total comprehensive income</t>
  </si>
  <si>
    <t>Earnings per share - basic and diluted</t>
  </si>
  <si>
    <t>Weighted average number of shares outstanding - basic and diluted</t>
  </si>
  <si>
    <t>Unaudited Statements of Changes in Stockholders' Equity/ (Deficit) - USD ($)</t>
  </si>
  <si>
    <t>Common Stock</t>
  </si>
  <si>
    <t>Additional Paid-In Capital</t>
  </si>
  <si>
    <t>Retained Earnings</t>
  </si>
  <si>
    <t>Total</t>
  </si>
  <si>
    <t>Balance at Dec. 31, 2018</t>
  </si>
  <si>
    <t>Balance, shares at Dec. 31, 2018</t>
  </si>
  <si>
    <t>Balance at Mar. 31, 2019</t>
  </si>
  <si>
    <t>Balance, shares at Mar. 31, 2019</t>
  </si>
  <si>
    <t>Balance at Jun. 30, 2019</t>
  </si>
  <si>
    <t>Balance, shares at Jun. 30, 2019</t>
  </si>
  <si>
    <t>Consolidated Statements of Cash Flows (Unaudited) - USD ($)</t>
  </si>
  <si>
    <t>Cash flows from operating activities</t>
  </si>
  <si>
    <t>Consulting fee paid by common shares</t>
  </si>
  <si>
    <t>Changes in operating assets and liabilities:</t>
  </si>
  <si>
    <t>License fee payable - related party</t>
  </si>
  <si>
    <t>Professional fee payable - related party</t>
  </si>
  <si>
    <t>Net cash used in operating activities</t>
  </si>
  <si>
    <t>Net cash provided by investing activities</t>
  </si>
  <si>
    <t>Cash flows from financing activities</t>
  </si>
  <si>
    <t>Cash proceeds from shareholder loan</t>
  </si>
  <si>
    <t>Net cash provided by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Organization and Principal Activities</t>
  </si>
  <si>
    <t>Organization, Consolidation and Presentation of Financial Statements [Abstract]</t>
  </si>
  <si>
    <t>Organization and principal activities</t>
  </si>
  <si>
    <t>1. Organization and principal activities QHY
Group (the "Company", or "we"), formerly named Yakun International Investment and Holding Group ("Yakun
International"), was . On
September 13, 2011, the Company consummated a Share Exchange Agreement with the shareholders of Vast Glory, pursuant
to which it acquired 100% of the outstanding capital stock of Vast Glory in exchange for 8,250,000 shares of the Company's
common stock, which constituted approximately 68% of its issued and outstanding capital stock on a fully-diluted basis as of and
immediately after the consummation of the acquisition pursuant to the Exchange Agreement (the "Acquisition"). The Acquisition
was accounted for as a reorganization of entities under common control. On July 23, 2014,
the Company entered into a Share Transfer Agreement with a third party and sold all shares of Vast Glory for consideration of $1.
In consequence of the agreements, Yakun International In November 2017,
Yakun International entered into a Share Exchange Agreement (the "PBG SEA") with PBG Water Solutions International
Inc. (the "PBG Water Solutions") and its shareholders, pursuant to which Yakun
International acquired 100% of the outstanding shares of PBG Water Solutions in exchange for 46,839,439 shares of common stock
of the Company and 19,000 shares of Series A Convertible Preferred Stock (each Series A Convertible Preferred Stock is convertible
into 1,000 shares of common stock) of the Company, which constituted approximately 83% of the Company's issued and outstanding
capital stock on a fully-diluted basis as of and immediately after the consummation of the acquisition. PBG Water Solutions was
incorporated under the law of the State of Delaware on August 4, 2016, and in October 2017, it merged into a company with the same
name incorporated under the law of the State of Nevada. On January 15, 2018, all parties to the SEA agreed to amend the original
agreement and consummate the transaction forthwith. Shareholders of PBG Water solutions took control of Yakun International on
the same date, and completed Yakun International's registry of new officers and directors as of the issuance of these financial
statements. PBG Water Solutions has not generated revenue as of today. The transaction
was accounted for as a "reverse acquisition" since, immediately following completion of the transaction, the shareholders
of PBG Water Solutions effectively controlled the post-combination Company. For accounting purposes, PBG Water Solutions was deemed
to be the accounting acquirer in the transaction and, consequently, the transaction is treated as a recapitalization of PBG Water
Solutions (i.e., a capital transaction involving the issuance of shares by the Company for the shares of PBG Water Solutions).
Accordingly, the consolidated assets, liabilities and results of operations of PBG Water Solutions and Yakun International became
the historical financial statements of Yakun International and its subsidiaries, and the Company's assets, liabilities and
results of operations were consolidated with PBG Water Solutions beginning on the acquisition date. No step-up in basis or intangible
assets or goodwill were recorded in this transaction. On December 21,
2017, Yakun International incorporated QHY Water Solutions International Corp ("QHY
Water Solutions") under the law of State of Nevada as its wholly owned subsidiary. QHY Water Solutions,
QHY Oceania and QHY NZ have not generated any revenue since their inception. On July 31, 2018,
the Company filed an amendment to articles of incorporation changing its corporate name to QHY Group. The amendment became effective
August 31, 2018. In October 2018,
QHY Water solutions transferred all of the outstanding shares of QHY Oceania and QHY NZ it owned to a non-affiliate for $100. Since
both QHY Oceania and QHY NZ had no business or assets as of the disposal date, the transaction was accounted as an asset disposal,
and an investment income of $100 was recorded. In December 2018,
the Company issued 1,515,000 shares of common stock to certain consultants for services rendered or to be rendered (See Note 9). In December 2018,
the Company entered into a series of securities purchase agreements with certain non-affiliate investors for the sale of 6,655,750
shares of the Company's common stock for aggregate consideration of $2,196,500. Of the shares sold, 5,972,582 were issued
to six investors for $1,851,500 and the remaining 683,168 shares were sold to a single investor for $345,000.</t>
  </si>
  <si>
    <t>Going Concern</t>
  </si>
  <si>
    <t>Going Concern [Abstract]</t>
  </si>
  <si>
    <t>Going concern</t>
  </si>
  <si>
    <t xml:space="preserve">2.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s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Successful completion of the Company's
engagement in water solutions business and its transition to attaining profitable operations, is dependent upon obtaining additional
financing. The Company plans to improve its future liquidity by obtaining additional financing through the issuance of financial
instruments such as equity and warrants or through credit loans.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ummary of Significant Accounting Policies</t>
  </si>
  <si>
    <t>Accounting Policies [Abstract]</t>
  </si>
  <si>
    <t>Summary of significant accounting policies</t>
  </si>
  <si>
    <t>3. Summary of significant accounting policies (a) Basis of presentation and principles of consolidation The unaudited
consolidated interim financial statements are prepared and presented in accordance with accounting principles generally accepted
in the United States of America ("U.S. GAAP"). The unaudited
consolidated interim financial information as of June 30, 2019 and for the three and six months ended June 30, 2019 and 2018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K filed on April
1, 2019. In the opinion
of management, all adjustments (which include normal recurring adjustments) necessary to present a fair statement of the Company's
consolidated financial position as of June 30, 2019, its consolidated results of operations for the three and six months ended
June 30, 2019 and 2018, and its consolidated cash flows for the six months ended June 30, 2019 and 2018, as applicable, have been
made. The interim results of operations are not necessarily indicative of the operating results for the full fiscal year or any
future periods. The consolidated
interim financial statements include the financial statements of all the subsidiaries of the Company. All accounts and balances
between the Company and its subsidiaries have been eliminated upon consolidation.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c)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ree Months Ended Three Months Ended
Dilutive shares not included June 30, June 30, June 30,
in loss per share computation 2019 2018 2019 2018
(Unaudited) (Unaudited) (Unaudited) (Unaudited)
Warrants 50,000,000 50,000,000 50,000,000 50,000,000 (k) Recently issued accounting standards not yet
adopted The company does not expect the adoption
of any recent accounting standards to have a material impact on its financial statements except for: In August 2018, the FASB issued ASU No.
2018-13, Fair Value Measurement (Topic 820): Disclosure Framework-Changes to the Disclosure Requirements for Fair Value Measurement
(ASU 2018-13) ("ASU 2018-13").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Management does not plan to early adopt this guidance and is currently evaluating the impact of adopting
ASU No. 2018-13 on its consolidated financial statements.</t>
  </si>
  <si>
    <t>Inventories [Abstract]</t>
  </si>
  <si>
    <t>4. Inventories Inventories of $292,500 as of June 30,
2019 and December 31, 2018 represented an integrated wastewater treatment module PBG Water Solutions purchased from Beijing QHY
Environment S &amp; T Co., Ltd. ("Beijing QHY"), a related party of the Company. As of June 30, 2019, the Company had
not transferred title to the equipment to its customer. (See Note 8)</t>
  </si>
  <si>
    <t>Due from a Related Party</t>
  </si>
  <si>
    <t>Due From Related Party [Abstract]</t>
  </si>
  <si>
    <t>5. Due from a related party Renminbi (the "RMB") equivalent
to $2,196,500 as proceeds from issuing 6,655,750 shares of the Company's common stock (see Note 9) was collected by Beijing
QHY on behalf of the Company. The monies are considered held by Beijing QHY for the benefit of the Company.</t>
  </si>
  <si>
    <t>Prepaid Expenses and Other Current Assets</t>
  </si>
  <si>
    <t>Prepaid Expenses And Other Current Assets [Abstract]</t>
  </si>
  <si>
    <t>6. Prepaid expenses and other current assets The balance mainly consisted of $152,913
prepaid to several consultants to the Company in form of the Company's common stock (see Note 9) pursuant to agreements with
remaining services terms of less than 12-months as of June 30, 2019.</t>
  </si>
  <si>
    <t>Advance from a Customer</t>
  </si>
  <si>
    <t>Advance From Customer [Abstract]</t>
  </si>
  <si>
    <t>Advance from a customer</t>
  </si>
  <si>
    <t>7. Advance from a customer $292,500 advance from a customer represented
the amount QHY Water Solutions received from QHY Oceania for a portion of the full price for a wastewater treatment module QHY
Oceania purchased from QHY Water Solutions.</t>
  </si>
  <si>
    <t>Related Party Transactions and Balances</t>
  </si>
  <si>
    <t>Related Party Transactions [Abstract]</t>
  </si>
  <si>
    <t>Related party transactions and balances</t>
  </si>
  <si>
    <t>8. Related party transactions and balances a) Related party transactions
Three Months Ended Six Months Ended
June 30, June 30,
2019 2018 2019 2018
(Unaudited) (Unaudited) (Unaudited) (Unaudited)
Loan from a shareholder $ 28,092 $ 24,489 $ 46,266 $ 39,480
Interest expense to a shareholder 7,583 3,324 14,613 3,324
Fair value of warrants issued to a shareholder - 4,540,000 - 4,540,000
Fee for professional services provided by related parties 28,500 84,260 57,000 93,760
License fee expense to a related party $ 12,500 $ 12,500 $ 25,000 $ 25,000 b) Related party payables
June 30, December 31,
(Unaudited)
Loan from a shareholder $ 329,986 $ 283,720
Interest payable to a shareholder 29,608 14,996
Payable to a related party for license fee 112,500 87,500
Professional fee payable to related parties 152,000 95,000
Due from a related party 2,196,500 2,196,500
Advance from a related party $ 292,500 $ 292,500 On May 1, 2018,
PBG Water Solutions and Yakun International (subsequently renamed "QHY Group"), entered into a Credit Loan Agreement
with a 20.8% shareholder of QHY Group (the "Lender"). The Lender had provided operating capital to PBG Water Solutions
since its inception, and to the Company since the consummation of PBG SEA. Pursuant to the Credit Loan Agreement, the Lender will
provide a loan of $500,000 to the Company for 2 years with 10% annual interest which shall be applied from the date of the Credit
Loan Agreement. In compensation for the loan credit, the Company issued to the Lender a 3-year cashless warrant, which entitles
the Lender to purchase 50 million (50,000,000) shares of the Company's common stock at an exercise price of $0.01. The warrant
cannot be exercised before June 1, 2019, and shall be void and non-exercisable if the Company (i) raises more than $20 million
in equity or (ii) has revenue in excess of $100 million in any fiscal year. As of June 30, 2019 and December 31, 2018, the
Lender has provided $329,986 and $283,720 to the Company, respectively. During the three months ended June 30, 2019 and 2018 the
Lender provided $28,092 and $24,489 to the Company, respective. During the six months ended June 30, 2019 and 2018 the Lender provided
$46,266 and $39,480 to the Company, respective. During the three months ended June 30, 2019 and 2018, the Company recorded $7,583
and $3,324 interest expenses incurred from the loan. During the six months ended June 30, 2019 and 2018, the Company recorded $14,613
and $3,324 interest expenses incurred from the loan. In February 2018,
PBG Water Solutions entered into a financial advisory agreement with Rebus Capital Group (the "Rebus"), an entity affiliated
with a shareholder of the Company, pursuant to which PBG Water Solutions will pay Rebus $30,000 per quarter. The agreement has
a term of five years from March 2018 but is cancellable by either party on sixty days' notice. The service fee for the first
3 months was waived by Rebus. Professional service expense related to this agreement was $28,500 and $38,000 for the three and
six months ended June 30, 2018, respectively. Professional service expense related to this agreement was $28,500 and $57,000 for
the three and six months ended June 30, 2019, respectively. In April 2017,
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 In addition,
the Licensor shall supply PBG Water Solutions licensed products at prices agreed upon from time to time by the Licensor and PBG
Water Solutions. During the year ended December 31, 2018, QHY Water Solutions purchased an integrated wastewater treatment equipment
from Beijing QHY for $292,500. The Company, QHY Water Solutions and PBG Water Solutions didn't generate any net revenue from
the licensed equipment or products yet during the year ended December 31, 2018. The Company recorded a $12,500 and $25,000 license
fee expense for the three and six months ended June 30, 2019, respectively, and made no payment of license fees as of June 30,
2019. The Company recorded a $12,500 and $25,000 license fee expense for the three and six months ended June 30, 2018, respectively.
The shareholder/licensor owned 41.6% of the Company's common stock after giving effect to the PBG SEA and owns 47.15% of
the Company's common stock as of June 30, 2019. QHY Oceania which
was 51% owned by QHY Water Solutions from its inception until QHY Water Solutions sold all of the outstanding shares it owned to
a non-affiliate party in October 2018. During the year ended December 31, 2018, QHY Oceania issued a purchase order to QHY Water
Solutions for an integrated wastewater treatment module and paid $292,500 in advance, a portion of the purchase price. The equipment
had not been transferred to QHY Oceania as of June 30, 2019. In December 2018,
the Company issued 6,655,750 shares of the Company's common stock for aggregate consideration of $2,196,500. Beijing QHY
collected the subscription on behalf of the Company in RMB. The monies are considered held by Beijing QHY for the benefit of the
Company as of June 30, 2019.</t>
  </si>
  <si>
    <t>Stockholder's Equity</t>
  </si>
  <si>
    <t>Equity [Abstract]</t>
  </si>
  <si>
    <t>Stockholder's equity</t>
  </si>
  <si>
    <t xml:space="preserve">9. Stockholder's equity Common stock In April 2018,
the Company increased its authorized common stock from 70 million to 1 billion shares. The Company issued 46,839,439 shares of
common stock and 19,000 shares of Series A Convertible Preferred Stock to the shareholders of PBG Water Solutions pursuant to PBG
SEA. The 19,000 shares of Series A Convertible Preferred Stock were converted into 19,000,000 shares of common stock upon increase
in the number of shares of authorized common stock. In October 2018, the Company hired certain
consultants to provide services related but not limited to: general advisory services relating to the Company operating as a publicly
traded enterprise, strategic planning and execution, corporate governance and financial reporting. Pursuant to each agreement,
the service term is 12 months and the Company shall pay the Consultants an aggregate of 1,500,000 shares of the Company's
common stock which was delivered at inception of the Agreements. The shares were issued in December 2018. In November 2018, the
Company hired a consultant for investor relations and strategic planning, pursuant to an agreement whereby the Company shall issue
to the consultant 20,000 shares of the Company's common stock each month. As of June 30, 2019, the Company has issued 15,000
shares of common stock to the consultant. Cost for the consulting service was measured based on the fair value of the Company's
common stock at the date of the consulting agreement since the common stock was vested and non-forfeitable upon the entry into
the agreement. The fair value of the common stock was estimated to be $0.4075, and resulted in $617,550 for the fair value of the
1,515,000 common shares issued. $152,813 and $160,963 consulting expense was incurred during the three and six months ended June
30, 2019, respectively. In December 2018,
the Company issued 6,655,750 shares of the Company's common stock for aggregate consideration of $2,196,500. Warrants On May 1, 2018, the Company issued warrants
to a shareholder pursuant to the Credit Loan Agreement (See Note 8). The warrants issued by the Company are classified as equity.
The fair value of the warrants was recorded as additional-paid-in-capital, and no further adjustments are made. The fair value of the stock warrants granted
was estimated at $4,540,000 on the date granted using the Black-Scholes pricing model, with the following assumptions used for
the valuation: exercise price of $ 0.01 per share, average risk-free interest rate of 2.66%, expected dividend yield of zero,
expected lives of 3 years and an average expected volatility of 35%. A summary of the status of the Company's
warrants as of June 30, 2019 is presented below:
Number of
warrants
(Unaudited)
Warrants as at December 31, 2018 -
Warrants granted 50,000,000
Exercised, forfeited or expired -
Outstanding at June 30, 2019 50,000,000
Exercisable at June 30, 2019 - The
following table summarizes information about the Company's warrants as of June :
Warrants Warrants
Exercise Number Weighted Weighted average Number Weighted
(Unaudited) (Unaudited) (Unaudited) (Unaudited) (Unaudited) (Unaudited)
$ 0.01 50,000,000 2.92 $ 0.01 50,000,000 $ 0.01 Equity Incentive
Plan In July 2018,
the Company adopted the 2018 Equity Incentive Plan (the "2018 Plan") which provides for the grant of stock options,
stock appreciation rights, restricted stock, stock units, bonus stock, dividend equivalents, other stock related awards and performance
awards. The maximum aggregate number of shares that may be subject to awards under the 2018 Plan is 10,000,000. Following is a
reconciliation of the shares available to be issued under the 2018 Plan as of June 30, 2019:
Shares
(Unaudited)
Balance as of December 31, 2018 8,485,000
Stock awards granted -
Stock awards forfeited -
Balance as of June 30, 2019 8,485,000 </t>
  </si>
  <si>
    <t>Income Taxes</t>
  </si>
  <si>
    <t>Income Tax Disclosure [Abstract]</t>
  </si>
  <si>
    <t>Income taxes</t>
  </si>
  <si>
    <t>10. Income taxes The Company did
not provide any current or deferred U.S. federal income tax provision or benefit for any of the periods presented because it has
experienced operating losses. When it is more likely than not that a tax asset cannot be realized through future income, the Company
must take a full valuation allowance for this future tax benefit. The Company provided a full valuation allowance on the net deferred
tax asset, consisting of net operating loss carryforwards, because management has determined that it is more likely than not that
the Company will not earn income sufficient to realize the deferred tax assets during the carryforward period. The Company has
not taken a tax position that, if challenged, would have a material effect on the financial statements for the six months ended
June 30, 2019, or during the prior three years applicable under FASB ASC 740. The Company did not recognize any adjustment to the
liability for uncertain tax position and therefore did not record any adjustment to the beginning balance of accumulated deficit
on the balance sheet. All tax returns have been appropriately filed by the Company.
Three Months Ended Six Months Ended
2018 2019 2018 2019
Loss before income taxes $ (4,652,117 ) $ (363,937 ) $ (4,680,880 ) $ (578,084 )
Income tax expenses - - - -
Effective income tax rate 0 % 0 % 0 % 0 % The effective
income tax rates for the three and six months ended June 30, 2018 and 2019 were 0% and 0%, respectively. The effective income tax
rate for the three and six months ended June 30, 2018 and 2019 differs from the U.S. Federal statutory corporate income tax rate
of 21% is primarily due to the increase in valuation allowance The Company did
not pay any income taxes during the six months ended June 30, 2019 and 2018.</t>
  </si>
  <si>
    <t>Subsequent Events</t>
  </si>
  <si>
    <t>Subsequent Events [Abstract]</t>
  </si>
  <si>
    <t>Subsequent events</t>
  </si>
  <si>
    <t>11. Subsequent events In accordance
with FASB standards, the Company evaluated subsequent events through the date it filed this report with the Securities and Exchange
Commission ("SEC") and no subsequent events occurred that required disclosure in the accompanying consolidated financial
statements.</t>
  </si>
  <si>
    <t>Summary of Significant Accounting Policies (Policies)</t>
  </si>
  <si>
    <t>Basis of presentation and principles of consolidation</t>
  </si>
  <si>
    <t>(a) Basis of presentation and principles of consolidation The unaudited
consolidated interim financial statements are prepared and presented in accordance with accounting principles generally accepted
in the United States of America ("U.S. GAAP"). The unaudited
consolidated interim financial information as of June 30, 2019 and for the three and six months ended June 30, 2019 and 2018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K filed on April
1, 2019. In the opinion
of management, all adjustments (which include normal recurring adjustments) necessary to present a fair statement of the Company's
consolidated financial position as of June 30, 2019, its consolidated results of operations for the three and six months ended
June 30, 2019 and 2018, and its consolidated cash flows for the six months ended June 30, 2019 and 2018, as applicable, have been
made. The interim results of operations are not necessarily indicative of the operating results for the full fiscal year or any
future periods. The consolidated
interim financial statements include the financial statements of all the subsidiaries of the Company. All accounts and balances
between the Company and its subsidiaries have been eliminated upon consolidation.</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t>
  </si>
  <si>
    <t>Loss per share</t>
  </si>
  <si>
    <t xml:space="preserve">(c)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ree Months Ended Three Months Ended
Dilutive shares not included June 30, June 30, June 30,
in loss per share computation 2019 2018 2019 2018
(Unaudited) (Unaudited) (Unaudited) (Unaudited)
Warrants 50,000,000 50,000,000 50,000,000 50,000,000 </t>
  </si>
  <si>
    <t>Recently issued accounting standards not yet adopted</t>
  </si>
  <si>
    <t>(k) Recently issued accounting standards not yet
adopted The company does not expect the adoption
of any recent accounting standards to have a material impact on its financial statements except for: In August 2018, the FASB issued ASU No.
2018-13, Fair Value Measurement (Topic 820): Disclosure Framework-Changes to the Disclosure Requirements for Fair Value Measurement
(ASU 2018-13) ("ASU 2018-13").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Management does not plan to early adopt this guidance and is currently evaluating the impact of adopting
ASU No. 2018-13 on its consolidated financial statements.</t>
  </si>
  <si>
    <t>Summary of Significant Accounting Policies (Tables)</t>
  </si>
  <si>
    <t>Schedule of dilutive shares not included loss per share</t>
  </si>
  <si>
    <t xml:space="preserve"> Three Months Ended Three Months Ended
Dilutive shares not included June 30, June 30, June 30,
in loss per share computation 2019 2018 2019 2018
(Unaudited) (Unaudited) (Unaudited) (Unaudited)
Warrants 50,000,000 50,000,000 50,000,000 50,000,000 </t>
  </si>
  <si>
    <t>Related Party Transactions and Balances (Tables)</t>
  </si>
  <si>
    <t>Schedule of related party transactions</t>
  </si>
  <si>
    <t xml:space="preserve"> Three Months Ended Six Months Ended
June 30, June 30,
2019 2018 2019 2018
(Unaudited) (Unaudited) (Unaudited) (Unaudited)
Loan from a shareholder $ 28,092 $ 24,489 $ 46,266 $ 39,480
Interest expense to a shareholder 7,583 3,324 14,613 3,324
Fair value of warrants issued to a shareholder - 4,540,000 - 4,540,000
Fee for professional services provided by related parties 28,500 84,260 57,000 93,760
License fee expense to a related party $ 12,500 $ 12,500 $ 25,000 $ 25,000 </t>
  </si>
  <si>
    <t>Schedule of related party payables</t>
  </si>
  <si>
    <t xml:space="preserve">June 30, December 31,
(Unaudited)
Loan from a shareholder $ 329,986 $ 283,720
Interest payable to a shareholder 29,608 14,996
Payable to a related party for license fee 112,500 87,500
Professional fee payable to related parties 152,000 95,000
Due from a related party 2,196,500 2,196,500
Advance from a related party $ 292,500 $ 292,500 </t>
  </si>
  <si>
    <t>Stockholder's Equity (Tables)</t>
  </si>
  <si>
    <t>Schedule of warrants</t>
  </si>
  <si>
    <t xml:space="preserve"> Number of
warrants
(Unaudited)
Warrants as at December 31, 2018 -
Warrants granted 50,000,000
Exercised, forfeited or expired -
Outstanding at June 30, 2019 50,000,000
Exercisable at June 30, 2019 - </t>
  </si>
  <si>
    <t>Schedule of information about outstanding warrants</t>
  </si>
  <si>
    <t xml:space="preserve">Warrants Warrants
Exercise Number Weighted Weighted average Number Weighted
(Unaudited) (Unaudited) (Unaudited) (Unaudited) (Unaudited) (Unaudited)
$ 0.01 50,000,000 2.92 $ 0.01 50,000,000 $ 0.01 </t>
  </si>
  <si>
    <t>Schedule of reconciliation of the shares available to be issued</t>
  </si>
  <si>
    <t xml:space="preserve">Shares
(Unaudited)
Balance as of December 31, 2018 8,485,000
Stock awards granted -
Stock awards forfeited -
Balance as of June 30, 2019 8,485,000 </t>
  </si>
  <si>
    <t>Income Taxes (Tables)</t>
  </si>
  <si>
    <t>Schedule of effective income tax rate reconciliation</t>
  </si>
  <si>
    <t>Three Months Ended Six Months Ended
2018 2019 2018 2019
Loss before income taxes $ (4,652,117 ) $ (363,937 ) $ (4,680,880 ) $ (578,084 )
Income tax expenses - - - -
Effective income tax rate 0 % 0 % 0 % 0 %</t>
  </si>
  <si>
    <t>Organization and Principal Activities (Details) - USD ($)</t>
  </si>
  <si>
    <t>Sep. 13, 2011</t>
  </si>
  <si>
    <t>Oct. 31, 2018</t>
  </si>
  <si>
    <t>Nov. 30, 2017</t>
  </si>
  <si>
    <t>Jul. 23, 2014</t>
  </si>
  <si>
    <t>May 01, 2018</t>
  </si>
  <si>
    <t>Apr. 30, 2018</t>
  </si>
  <si>
    <t>Sale of stock consideration, amount</t>
  </si>
  <si>
    <t>Investment income</t>
  </si>
  <si>
    <t>Shares of common stock to certain consultants for services rendered</t>
  </si>
  <si>
    <t>Securities purchase agreements, description</t>
  </si>
  <si>
    <t>The Company entered into a series of securities purchase agreements with certain non-affiliate investors for the sale of 6,655,750 shares of the Company’s common stock for aggregate consideration of $2,196,500. Of the shares sold, 5,972,582 were issued to six investors for $1,851,500 and the remaining 683,168 shares were sold to a single investor for $345,000.</t>
  </si>
  <si>
    <t>Vast Glory Holdings Limited [Member]</t>
  </si>
  <si>
    <t>Percentage of acquired outstanding capital stock</t>
  </si>
  <si>
    <t>100.00%</t>
  </si>
  <si>
    <t>Exchange for shares of our common stock</t>
  </si>
  <si>
    <t>Percentage of issued and outstanding capital stock</t>
  </si>
  <si>
    <t>68.00%</t>
  </si>
  <si>
    <t>PBG Water Solutions International Inc. [Member]</t>
  </si>
  <si>
    <t>83.00%</t>
  </si>
  <si>
    <t>PBG Water Solutions International Inc. [Member] | Series A Preferred Stock [Member]</t>
  </si>
  <si>
    <t>Convertible preferred stock convertible into shares of common stock</t>
  </si>
  <si>
    <t>Credit Loan Agreement [Member]</t>
  </si>
  <si>
    <t>Ownership percentage</t>
  </si>
  <si>
    <t>20.80%</t>
  </si>
  <si>
    <t>QHY Water Solutions [Member]</t>
  </si>
  <si>
    <t>Outstanding shares issued to non-affiliate, value</t>
  </si>
  <si>
    <t>Summary of Significant Accounting Policies (Details) - shares</t>
  </si>
  <si>
    <t>Warrants [Member]</t>
  </si>
  <si>
    <t>Dilutive shares not included in loss per share computation</t>
  </si>
  <si>
    <t>Inventories (Details) - USD ($)</t>
  </si>
  <si>
    <t>Inventories (Textual)</t>
  </si>
  <si>
    <t>Due from a Related Party (Details) - USD ($)</t>
  </si>
  <si>
    <t>12 Months Ended</t>
  </si>
  <si>
    <t>Due From a Related Party (Textual)</t>
  </si>
  <si>
    <t>Common stock [Member]</t>
  </si>
  <si>
    <t>Issue common shares for capital, shares</t>
  </si>
  <si>
    <t>Prepaid Expenses and Other Current Assets (Details) - USD ($)</t>
  </si>
  <si>
    <t>Prepaid Expenses and Other Current Assets (Textual)</t>
  </si>
  <si>
    <t>Advance from a Customer (Details) - USD ($)</t>
  </si>
  <si>
    <t>Advance From a Customer (Textual)</t>
  </si>
  <si>
    <t>Related Party Transactions and Balances (Details) - USD ($)</t>
  </si>
  <si>
    <t>Loan from a shareholder</t>
  </si>
  <si>
    <t>Interest expense to a shareholder</t>
  </si>
  <si>
    <t>Fair value of warrants issued to a shareholder</t>
  </si>
  <si>
    <t>Fee for professional services provided by related parties</t>
  </si>
  <si>
    <t>License fee expense to a related party</t>
  </si>
  <si>
    <t>Related Party Transactions and Balances (Details 1) - USD ($)</t>
  </si>
  <si>
    <t>Interest payable to a shareholder</t>
  </si>
  <si>
    <t>Payable to a related party for license fee</t>
  </si>
  <si>
    <t>Professional fee payable to related parties</t>
  </si>
  <si>
    <t>Advance from a related party</t>
  </si>
  <si>
    <t>Related Party Transactions and Balances (Details Textual) - USD ($)</t>
  </si>
  <si>
    <t>Feb. 28, 2018</t>
  </si>
  <si>
    <t>Apr. 30, 2017</t>
  </si>
  <si>
    <t>Related Party Transactions and Balances (Textual)</t>
  </si>
  <si>
    <t>Fee for professional service provided by related parties</t>
  </si>
  <si>
    <t>License fee expense</t>
  </si>
  <si>
    <t>Interest expenses loan</t>
  </si>
  <si>
    <t>Lender provided to related party</t>
  </si>
  <si>
    <t>Long-term loan from a shareholder</t>
  </si>
  <si>
    <t>Consulting expense</t>
  </si>
  <si>
    <t>Fair value of common shares</t>
  </si>
  <si>
    <t>Common Stock [ Member]</t>
  </si>
  <si>
    <t>Shareholder [Member]</t>
  </si>
  <si>
    <t>41.60%</t>
  </si>
  <si>
    <t>Loan amount</t>
  </si>
  <si>
    <t>Credit loan term</t>
  </si>
  <si>
    <t>2 Years</t>
  </si>
  <si>
    <t>Annual interest rate</t>
  </si>
  <si>
    <t>10.00%</t>
  </si>
  <si>
    <t>Cash less warrant to purchase of common stock</t>
  </si>
  <si>
    <t>Exercise price</t>
  </si>
  <si>
    <t>Warrant exercisable, description</t>
  </si>
  <si>
    <t>(i) raises more than $20 million in equity or (ii) has revenue in excess of $100 million in any fiscal year.</t>
  </si>
  <si>
    <t>Lender cashless warrant term</t>
  </si>
  <si>
    <t>3 years</t>
  </si>
  <si>
    <t>Financial advisory agreement, description</t>
  </si>
  <si>
    <t>PBG Water Solutions will pay Rebus $30,000 per quarter. The agreement has a term of five years from March 2018 but is cancellable by either party on sixty days' notice. The service fee for the first 3 months was waived by Rebus.</t>
  </si>
  <si>
    <t>License and supply agreement, description</t>
  </si>
  <si>
    <t>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t>
  </si>
  <si>
    <t>PBG Water Solutions International Inc. [Member] | Shareholder [Member]</t>
  </si>
  <si>
    <t>47.15%</t>
  </si>
  <si>
    <t>51.00%</t>
  </si>
  <si>
    <t>Equipment for wastewater treatment</t>
  </si>
  <si>
    <t>Stockholder's Equity (Details) - Warrant [Member]</t>
  </si>
  <si>
    <t>Jun. 30, 2019shares</t>
  </si>
  <si>
    <t>Number of Warrants, Beginning</t>
  </si>
  <si>
    <t>Number of Warrants, Granted</t>
  </si>
  <si>
    <t>Number of Warrants, Exercised, forfeited or expired</t>
  </si>
  <si>
    <t>Number of Warrants, Outstanding, Ending</t>
  </si>
  <si>
    <t>Number of Warrants, Exercisable</t>
  </si>
  <si>
    <t>Stockholder's Equity (Details 1) - Warrant [Member] - $ / shares</t>
  </si>
  <si>
    <t>Warrants outstanding, Number outstanding</t>
  </si>
  <si>
    <t>Warrants outstanding, Weighted average remaining contractual life (in years)</t>
  </si>
  <si>
    <t>2 years 11 months 1 day</t>
  </si>
  <si>
    <t>Warrants outstanding, Weighted average exercise price</t>
  </si>
  <si>
    <t>Warrants exercisable, Number exercisable</t>
  </si>
  <si>
    <t>Warrants exercisable, Weighted average exercise price</t>
  </si>
  <si>
    <t>Stockholder's Equity (Details 2) - Shares Available for Grant [Member]</t>
  </si>
  <si>
    <t>Balance, beginning</t>
  </si>
  <si>
    <t>Stock awards granted</t>
  </si>
  <si>
    <t>Stock awards forfeited</t>
  </si>
  <si>
    <t>Balance, ending</t>
  </si>
  <si>
    <t>Stockholder's Equity (Details Textual) - USD ($)</t>
  </si>
  <si>
    <t>1 Months Ended</t>
  </si>
  <si>
    <t>Nov. 30, 2018</t>
  </si>
  <si>
    <t>Jul. 31, 2018</t>
  </si>
  <si>
    <t>Expected volatility rate</t>
  </si>
  <si>
    <t>35.00%</t>
  </si>
  <si>
    <t>Expected dividend yield</t>
  </si>
  <si>
    <t>0.00%</t>
  </si>
  <si>
    <t>Expected term</t>
  </si>
  <si>
    <t>Average risk-free interest rate</t>
  </si>
  <si>
    <t>2.66%</t>
  </si>
  <si>
    <t>Fair value of stock warrant granted</t>
  </si>
  <si>
    <t>Estimated stock of fair value</t>
  </si>
  <si>
    <t>Fair value of common stock</t>
  </si>
  <si>
    <t>2018 Plan [Member]</t>
  </si>
  <si>
    <t>Aggregate number of shares</t>
  </si>
  <si>
    <t>Series A Convertible Preferred Stock [Member]</t>
  </si>
  <si>
    <t>Shares issued of common stock</t>
  </si>
  <si>
    <t>Series A Convertible Preferred Stock [Member] | PBG Water Solutions [Member]</t>
  </si>
  <si>
    <t>Preferred stock converted into common stock</t>
  </si>
  <si>
    <t>Issue common shares for capital</t>
  </si>
  <si>
    <t>Common stock agreement, Description</t>
  </si>
  <si>
    <t>The Company hired certain consultants to provide services related but not limited to: general advisory services relating to the Company operating as a publicly traded enterprise, strategic planning and execution, corporate governance and financial reporting. Pursuant to each agreement, the service term is 12 months and the Company shall pay the Consultants an aggregate of 1,500,000 shares of the Company's common stock which was delivered at inception of the Agreements.</t>
  </si>
  <si>
    <t>Maximum [Member]</t>
  </si>
  <si>
    <t>Minimum [Member]</t>
  </si>
  <si>
    <t>Income Taxes (Details) - USD ($)</t>
  </si>
  <si>
    <t>Loss before income taxes</t>
  </si>
  <si>
    <t>Income tax expenses</t>
  </si>
  <si>
    <t>Effective income tax rate</t>
  </si>
  <si>
    <t>Income Taxes (Details 2) - USD ($)</t>
  </si>
  <si>
    <t>Income Taxes (Details Textual)</t>
  </si>
  <si>
    <t>Income taxes (Textual)</t>
  </si>
  <si>
    <t>Tax at statutory rate</t>
  </si>
  <si>
    <t>21.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B18" s="4" t="s">
        <v>31</v>
      </c>
    </row>
    <row r="19" spans="1:3">
      <c r="A19" s="4" t="s">
        <v>32</v>
      </c>
      <c r="B19" s="4" t="s">
        <v>28</v>
      </c>
    </row>
    <row r="20" spans="1:3">
      <c r="A20" s="4" t="s">
        <v>33</v>
      </c>
      <c r="B20" s="4" t="s">
        <v>34</v>
      </c>
    </row>
    <row r="21" spans="1:3">
      <c r="A21" s="4" t="s">
        <v>35</v>
      </c>
      <c r="C21" s="5" t="n">
        <v>87269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33</v>
      </c>
    </row>
    <row r="4" spans="1:2">
      <c r="A4" s="4" t="s">
        <v>40</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41</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42</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6</v>
      </c>
      <c r="C3" s="6" t="n">
        <v>116</v>
      </c>
    </row>
    <row r="4" spans="1:3">
      <c r="A4" s="4" t="s">
        <v>40</v>
      </c>
      <c r="B4" s="5" t="n">
        <v>292500</v>
      </c>
      <c r="C4" s="5" t="n">
        <v>292500</v>
      </c>
    </row>
    <row r="5" spans="1:3">
      <c r="A5" s="4" t="s">
        <v>41</v>
      </c>
      <c r="B5" s="5" t="n">
        <v>2196500</v>
      </c>
      <c r="C5" s="5" t="n">
        <v>2196500</v>
      </c>
    </row>
    <row r="6" spans="1:3">
      <c r="A6" s="4" t="s">
        <v>42</v>
      </c>
      <c r="B6" s="5" t="n">
        <v>152912</v>
      </c>
      <c r="C6" s="5" t="n">
        <v>458537</v>
      </c>
    </row>
    <row r="7" spans="1:3">
      <c r="A7" s="4" t="s">
        <v>43</v>
      </c>
      <c r="B7" s="5" t="n">
        <v>2642138</v>
      </c>
      <c r="C7" s="5" t="n">
        <v>2947653</v>
      </c>
    </row>
    <row r="8" spans="1:3">
      <c r="A8" s="3" t="s">
        <v>44</v>
      </c>
    </row>
    <row r="9" spans="1:3">
      <c r="A9" s="4" t="s">
        <v>45</v>
      </c>
      <c r="B9" s="5" t="n">
        <v>212115</v>
      </c>
      <c r="C9" s="5" t="n">
        <v>90575</v>
      </c>
    </row>
    <row r="10" spans="1:3">
      <c r="A10" s="4" t="s">
        <v>46</v>
      </c>
      <c r="B10" s="5" t="n">
        <v>292500</v>
      </c>
      <c r="C10" s="5" t="n">
        <v>292500</v>
      </c>
    </row>
    <row r="11" spans="1:3">
      <c r="A11" s="4" t="s">
        <v>47</v>
      </c>
      <c r="B11" s="5" t="n">
        <v>624095</v>
      </c>
      <c r="C11" s="5" t="n">
        <v>182500</v>
      </c>
    </row>
    <row r="12" spans="1:3">
      <c r="A12" s="4" t="s">
        <v>48</v>
      </c>
      <c r="B12" s="5" t="n">
        <v>18338</v>
      </c>
      <c r="C12" s="5" t="n">
        <v>10188</v>
      </c>
    </row>
    <row r="13" spans="1:3">
      <c r="A13" s="4" t="s">
        <v>49</v>
      </c>
      <c r="B13" s="5" t="n">
        <v>1147048</v>
      </c>
      <c r="C13" s="5" t="n">
        <v>575763</v>
      </c>
    </row>
    <row r="14" spans="1:3">
      <c r="A14" s="4" t="s">
        <v>50</v>
      </c>
      <c r="B14" s="4" t="s">
        <v>51</v>
      </c>
      <c r="C14" s="5" t="n">
        <v>298716</v>
      </c>
    </row>
    <row r="15" spans="1:3">
      <c r="A15" s="4" t="s">
        <v>52</v>
      </c>
      <c r="B15" s="5" t="n">
        <v>1147048</v>
      </c>
      <c r="C15" s="5" t="n">
        <v>874479</v>
      </c>
    </row>
    <row r="16" spans="1:3">
      <c r="A16" s="3" t="s">
        <v>53</v>
      </c>
    </row>
    <row r="17" spans="1:3">
      <c r="A17" s="4" t="s">
        <v>54</v>
      </c>
      <c r="B17" s="4" t="s">
        <v>51</v>
      </c>
      <c r="C17" s="4" t="s">
        <v>51</v>
      </c>
    </row>
    <row r="18" spans="1:3">
      <c r="A18" s="4" t="s">
        <v>55</v>
      </c>
      <c r="B18" s="5" t="n">
        <v>87270</v>
      </c>
      <c r="C18" s="5" t="n">
        <v>87270</v>
      </c>
    </row>
    <row r="19" spans="1:3">
      <c r="A19" s="4" t="s">
        <v>56</v>
      </c>
      <c r="B19" s="5" t="n">
        <v>7243001</v>
      </c>
      <c r="C19" s="5" t="n">
        <v>7243001</v>
      </c>
    </row>
    <row r="20" spans="1:3">
      <c r="A20" s="4" t="s">
        <v>57</v>
      </c>
      <c r="B20" s="5" t="n">
        <v>-5835181</v>
      </c>
      <c r="C20" s="5" t="n">
        <v>-5257097</v>
      </c>
    </row>
    <row r="21" spans="1:3">
      <c r="A21" s="4" t="s">
        <v>58</v>
      </c>
      <c r="B21" s="5" t="n">
        <v>1495090</v>
      </c>
      <c r="C21" s="5" t="n">
        <v>2073174</v>
      </c>
    </row>
    <row r="22" spans="1:3">
      <c r="A22" s="4" t="s">
        <v>59</v>
      </c>
      <c r="B22" s="6" t="n">
        <v>2642138</v>
      </c>
      <c r="C22" s="6" t="n">
        <v>2947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3"/>
    <col customWidth="1" max="9" min="9" width="14"/>
  </cols>
  <sheetData>
    <row r="1" spans="1:9">
      <c r="A1" s="1" t="s">
        <v>188</v>
      </c>
      <c r="B1" s="2" t="s">
        <v>189</v>
      </c>
      <c r="C1" s="2" t="s">
        <v>190</v>
      </c>
      <c r="D1" s="2" t="s">
        <v>191</v>
      </c>
      <c r="E1" s="2" t="s">
        <v>192</v>
      </c>
      <c r="F1" s="2" t="s">
        <v>2</v>
      </c>
      <c r="G1" s="2" t="s">
        <v>37</v>
      </c>
      <c r="H1" s="2" t="s">
        <v>193</v>
      </c>
      <c r="I1" s="2" t="s">
        <v>194</v>
      </c>
    </row>
    <row r="2" spans="1:9">
      <c r="A2" s="4" t="s">
        <v>195</v>
      </c>
      <c r="E2" s="6" t="n">
        <v>1</v>
      </c>
    </row>
    <row r="3" spans="1:9">
      <c r="A3" s="4" t="s">
        <v>196</v>
      </c>
      <c r="F3" s="6" t="n">
        <v>100</v>
      </c>
    </row>
    <row r="4" spans="1:9">
      <c r="A4" s="4" t="s">
        <v>197</v>
      </c>
      <c r="G4" s="5" t="n">
        <v>1515000</v>
      </c>
    </row>
    <row r="5" spans="1:9">
      <c r="A5" s="4" t="s">
        <v>198</v>
      </c>
      <c r="G5" s="4" t="s">
        <v>199</v>
      </c>
    </row>
    <row r="6" spans="1:9">
      <c r="A6" s="4" t="s">
        <v>200</v>
      </c>
    </row>
    <row r="7" spans="1:9">
      <c r="A7" s="4" t="s">
        <v>201</v>
      </c>
      <c r="B7" s="4" t="s">
        <v>202</v>
      </c>
    </row>
    <row r="8" spans="1:9">
      <c r="A8" s="4" t="s">
        <v>203</v>
      </c>
      <c r="B8" s="5" t="n">
        <v>8250000</v>
      </c>
    </row>
    <row r="9" spans="1:9">
      <c r="A9" s="4" t="s">
        <v>204</v>
      </c>
      <c r="B9" s="4" t="s">
        <v>205</v>
      </c>
    </row>
    <row r="10" spans="1:9">
      <c r="A10" s="4" t="s">
        <v>206</v>
      </c>
    </row>
    <row r="11" spans="1:9">
      <c r="A11" s="4" t="s">
        <v>201</v>
      </c>
      <c r="D11" s="4" t="s">
        <v>202</v>
      </c>
    </row>
    <row r="12" spans="1:9">
      <c r="A12" s="4" t="s">
        <v>203</v>
      </c>
      <c r="D12" s="5" t="n">
        <v>46839439</v>
      </c>
    </row>
    <row r="13" spans="1:9">
      <c r="A13" s="4" t="s">
        <v>204</v>
      </c>
      <c r="D13" s="4" t="s">
        <v>207</v>
      </c>
    </row>
    <row r="14" spans="1:9">
      <c r="A14" s="4" t="s">
        <v>208</v>
      </c>
    </row>
    <row r="15" spans="1:9">
      <c r="A15" s="4" t="s">
        <v>203</v>
      </c>
      <c r="D15" s="5" t="n">
        <v>19000</v>
      </c>
    </row>
    <row r="16" spans="1:9">
      <c r="A16" s="4" t="s">
        <v>209</v>
      </c>
      <c r="D16" s="5" t="n">
        <v>1000</v>
      </c>
    </row>
    <row r="17" spans="1:9">
      <c r="A17" s="4" t="s">
        <v>210</v>
      </c>
    </row>
    <row r="18" spans="1:9">
      <c r="A18" s="4" t="s">
        <v>211</v>
      </c>
      <c r="H18" s="4" t="s">
        <v>212</v>
      </c>
    </row>
    <row r="19" spans="1:9">
      <c r="A19" s="4" t="s">
        <v>208</v>
      </c>
    </row>
    <row r="20" spans="1:9">
      <c r="A20" s="4" t="s">
        <v>209</v>
      </c>
      <c r="I20" s="5" t="n">
        <v>19000000</v>
      </c>
    </row>
    <row r="21" spans="1:9">
      <c r="A21" s="4" t="s">
        <v>213</v>
      </c>
    </row>
    <row r="22" spans="1:9">
      <c r="A22" s="4" t="s">
        <v>196</v>
      </c>
      <c r="C22" s="6" t="n">
        <v>100</v>
      </c>
    </row>
    <row r="23" spans="1:9">
      <c r="A23" s="4" t="s">
        <v>214</v>
      </c>
      <c r="C23" s="6"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5</v>
      </c>
      <c r="B1" s="2" t="s">
        <v>69</v>
      </c>
      <c r="D1" s="2" t="s">
        <v>1</v>
      </c>
    </row>
    <row r="2" spans="1:5">
      <c r="B2" s="2" t="s">
        <v>2</v>
      </c>
      <c r="C2" s="2" t="s">
        <v>70</v>
      </c>
      <c r="D2" s="2" t="s">
        <v>2</v>
      </c>
      <c r="E2" s="2" t="s">
        <v>70</v>
      </c>
    </row>
    <row r="3" spans="1:5">
      <c r="A3" s="4" t="s">
        <v>216</v>
      </c>
    </row>
    <row r="4" spans="1:5">
      <c r="A4" s="4" t="s">
        <v>217</v>
      </c>
      <c r="B4" s="5" t="n">
        <v>50000000</v>
      </c>
      <c r="C4" s="5" t="n">
        <v>50000000</v>
      </c>
      <c r="D4" s="5" t="n">
        <v>50000000</v>
      </c>
      <c r="E4" s="5" t="n">
        <v>50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8</v>
      </c>
      <c r="B1" s="2" t="s">
        <v>2</v>
      </c>
      <c r="C1" s="2" t="s">
        <v>37</v>
      </c>
    </row>
    <row r="2" spans="1:3">
      <c r="A2" s="3" t="s">
        <v>219</v>
      </c>
    </row>
    <row r="3" spans="1:3">
      <c r="A3" s="4" t="s">
        <v>40</v>
      </c>
      <c r="B3" s="6" t="n">
        <v>292500</v>
      </c>
      <c r="C3" s="6" t="n">
        <v>29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20</v>
      </c>
      <c r="B1" s="2" t="s">
        <v>221</v>
      </c>
    </row>
    <row r="2" spans="1:3">
      <c r="B2" s="2" t="s">
        <v>37</v>
      </c>
      <c r="C2" s="2" t="s">
        <v>2</v>
      </c>
    </row>
    <row r="3" spans="1:3">
      <c r="A3" s="3" t="s">
        <v>222</v>
      </c>
    </row>
    <row r="4" spans="1:3">
      <c r="A4" s="4" t="s">
        <v>41</v>
      </c>
      <c r="B4" s="6" t="n">
        <v>2196500</v>
      </c>
      <c r="C4" s="6" t="n">
        <v>2196500</v>
      </c>
    </row>
    <row r="5" spans="1:3">
      <c r="A5" s="4" t="s">
        <v>223</v>
      </c>
    </row>
    <row r="6" spans="1:3">
      <c r="A6" s="3" t="s">
        <v>222</v>
      </c>
    </row>
    <row r="7" spans="1:3">
      <c r="A7" s="4" t="s">
        <v>224</v>
      </c>
      <c r="B7" s="5" t="n">
        <v>6655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5</v>
      </c>
      <c r="B1" s="2" t="s">
        <v>2</v>
      </c>
      <c r="C1" s="2" t="s">
        <v>37</v>
      </c>
    </row>
    <row r="2" spans="1:3">
      <c r="A2" s="3" t="s">
        <v>226</v>
      </c>
    </row>
    <row r="3" spans="1:3">
      <c r="A3" s="4" t="s">
        <v>42</v>
      </c>
      <c r="B3" s="6" t="n">
        <v>152912</v>
      </c>
      <c r="C3" s="6" t="n">
        <v>4585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7</v>
      </c>
      <c r="B1" s="2" t="s">
        <v>2</v>
      </c>
      <c r="C1" s="2" t="s">
        <v>37</v>
      </c>
    </row>
    <row r="2" spans="1:3">
      <c r="A2" s="3" t="s">
        <v>228</v>
      </c>
    </row>
    <row r="3" spans="1:3">
      <c r="A3" s="4" t="s">
        <v>46</v>
      </c>
      <c r="B3" s="6" t="n">
        <v>292500</v>
      </c>
      <c r="C3" s="6" t="n">
        <v>29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29</v>
      </c>
      <c r="B1" s="2" t="s">
        <v>69</v>
      </c>
      <c r="D1" s="2" t="s">
        <v>1</v>
      </c>
    </row>
    <row r="2" spans="1:5">
      <c r="B2" s="2" t="s">
        <v>2</v>
      </c>
      <c r="C2" s="2" t="s">
        <v>70</v>
      </c>
      <c r="D2" s="2" t="s">
        <v>2</v>
      </c>
      <c r="E2" s="2" t="s">
        <v>70</v>
      </c>
    </row>
    <row r="3" spans="1:5">
      <c r="A3" s="3" t="s">
        <v>146</v>
      </c>
    </row>
    <row r="4" spans="1:5">
      <c r="A4" s="4" t="s">
        <v>230</v>
      </c>
      <c r="B4" s="6" t="n">
        <v>28092</v>
      </c>
      <c r="C4" s="6" t="n">
        <v>24489</v>
      </c>
      <c r="D4" s="6" t="n">
        <v>46266</v>
      </c>
      <c r="E4" s="6" t="n">
        <v>39480</v>
      </c>
    </row>
    <row r="5" spans="1:5">
      <c r="A5" s="4" t="s">
        <v>231</v>
      </c>
      <c r="B5" s="5" t="n">
        <v>7583</v>
      </c>
      <c r="C5" s="5" t="n">
        <v>3324</v>
      </c>
      <c r="D5" s="5" t="n">
        <v>14613</v>
      </c>
      <c r="E5" s="5" t="n">
        <v>3324</v>
      </c>
    </row>
    <row r="6" spans="1:5">
      <c r="A6" s="4" t="s">
        <v>232</v>
      </c>
      <c r="B6" s="4" t="s">
        <v>51</v>
      </c>
      <c r="C6" s="6" t="n">
        <v>4540000</v>
      </c>
      <c r="D6" s="4" t="s">
        <v>51</v>
      </c>
      <c r="E6" s="6" t="n">
        <v>4540000</v>
      </c>
    </row>
    <row r="7" spans="1:5">
      <c r="A7" s="4" t="s">
        <v>233</v>
      </c>
      <c r="B7" s="5" t="n">
        <v>28500</v>
      </c>
      <c r="C7" s="5" t="n">
        <v>84260</v>
      </c>
      <c r="D7" s="5" t="n">
        <v>57000</v>
      </c>
      <c r="E7" s="5" t="n">
        <v>93760</v>
      </c>
    </row>
    <row r="8" spans="1:5">
      <c r="A8" s="4" t="s">
        <v>234</v>
      </c>
      <c r="B8" s="6" t="n">
        <v>12500</v>
      </c>
      <c r="C8" s="6" t="n">
        <v>12500</v>
      </c>
      <c r="D8" s="6" t="n">
        <v>25000</v>
      </c>
      <c r="E8" s="6" t="n">
        <v>2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7</v>
      </c>
    </row>
    <row r="2" spans="1:3">
      <c r="A2" s="3" t="s">
        <v>61</v>
      </c>
    </row>
    <row r="3" spans="1:3">
      <c r="A3" s="4" t="s">
        <v>62</v>
      </c>
      <c r="B3" s="5" t="n">
        <v>5000000</v>
      </c>
      <c r="C3" s="5" t="n">
        <v>5000000</v>
      </c>
    </row>
    <row r="4" spans="1:3">
      <c r="A4" s="4" t="s">
        <v>63</v>
      </c>
      <c r="B4" s="5" t="n">
        <v>0</v>
      </c>
      <c r="C4" s="5" t="n">
        <v>0</v>
      </c>
    </row>
    <row r="5" spans="1:3">
      <c r="A5" s="4" t="s">
        <v>64</v>
      </c>
      <c r="B5" s="7" t="n">
        <v>0.001</v>
      </c>
      <c r="C5" s="7" t="n">
        <v>0.001</v>
      </c>
    </row>
    <row r="6" spans="1:3">
      <c r="A6" s="4" t="s">
        <v>65</v>
      </c>
      <c r="B6" s="5" t="n">
        <v>1000000000</v>
      </c>
      <c r="C6" s="5" t="n">
        <v>1000000000</v>
      </c>
    </row>
    <row r="7" spans="1:3">
      <c r="A7" s="4" t="s">
        <v>66</v>
      </c>
      <c r="B7" s="5" t="n">
        <v>87269789</v>
      </c>
      <c r="C7" s="5" t="n">
        <v>87269789</v>
      </c>
    </row>
    <row r="8" spans="1:3">
      <c r="A8" s="4" t="s">
        <v>67</v>
      </c>
      <c r="B8" s="5" t="n">
        <v>87269789</v>
      </c>
      <c r="C8" s="5" t="n">
        <v>87269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5</v>
      </c>
      <c r="B1" s="2" t="s">
        <v>2</v>
      </c>
      <c r="C1" s="2" t="s">
        <v>37</v>
      </c>
    </row>
    <row r="2" spans="1:3">
      <c r="A2" s="3" t="s">
        <v>146</v>
      </c>
    </row>
    <row r="3" spans="1:3">
      <c r="A3" s="4" t="s">
        <v>230</v>
      </c>
      <c r="B3" s="6" t="n">
        <v>329986</v>
      </c>
      <c r="C3" s="6" t="n">
        <v>283720</v>
      </c>
    </row>
    <row r="4" spans="1:3">
      <c r="A4" s="4" t="s">
        <v>236</v>
      </c>
      <c r="B4" s="5" t="n">
        <v>29608</v>
      </c>
      <c r="C4" s="5" t="n">
        <v>14996</v>
      </c>
    </row>
    <row r="5" spans="1:3">
      <c r="A5" s="4" t="s">
        <v>237</v>
      </c>
      <c r="B5" s="5" t="n">
        <v>112500</v>
      </c>
      <c r="C5" s="5" t="n">
        <v>87500</v>
      </c>
    </row>
    <row r="6" spans="1:3">
      <c r="A6" s="4" t="s">
        <v>238</v>
      </c>
      <c r="B6" s="5" t="n">
        <v>152000</v>
      </c>
      <c r="C6" s="5" t="n">
        <v>95000</v>
      </c>
    </row>
    <row r="7" spans="1:3">
      <c r="A7" s="4" t="s">
        <v>41</v>
      </c>
      <c r="B7" s="6" t="n">
        <v>2196500</v>
      </c>
      <c r="C7" s="6" t="n">
        <v>2196500</v>
      </c>
    </row>
    <row r="8" spans="1:3">
      <c r="A8" s="4" t="s">
        <v>239</v>
      </c>
      <c r="B8" s="6" t="n">
        <v>292500</v>
      </c>
      <c r="C8" s="6" t="n">
        <v>29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40</v>
      </c>
      <c r="B1" s="2" t="s">
        <v>193</v>
      </c>
      <c r="C1" s="2" t="s">
        <v>241</v>
      </c>
      <c r="D1" s="2" t="s">
        <v>242</v>
      </c>
      <c r="E1" s="2" t="s">
        <v>2</v>
      </c>
      <c r="F1" s="2" t="s">
        <v>70</v>
      </c>
      <c r="G1" s="2" t="s">
        <v>2</v>
      </c>
      <c r="H1" s="2" t="s">
        <v>70</v>
      </c>
      <c r="I1" s="2" t="s">
        <v>37</v>
      </c>
      <c r="J1" s="2" t="s">
        <v>190</v>
      </c>
    </row>
    <row r="2" spans="1:10">
      <c r="A2" s="3" t="s">
        <v>243</v>
      </c>
    </row>
    <row r="3" spans="1:10">
      <c r="A3" s="4" t="s">
        <v>244</v>
      </c>
      <c r="E3" s="6" t="n">
        <v>28500</v>
      </c>
      <c r="F3" s="6" t="n">
        <v>84260</v>
      </c>
      <c r="G3" s="6" t="n">
        <v>57000</v>
      </c>
      <c r="H3" s="6" t="n">
        <v>93760</v>
      </c>
    </row>
    <row r="4" spans="1:10">
      <c r="A4" s="4" t="s">
        <v>245</v>
      </c>
      <c r="E4" s="5" t="n">
        <v>12500</v>
      </c>
      <c r="F4" s="5" t="n">
        <v>12500</v>
      </c>
      <c r="G4" s="5" t="n">
        <v>25000</v>
      </c>
      <c r="H4" s="5" t="n">
        <v>25000</v>
      </c>
    </row>
    <row r="5" spans="1:10">
      <c r="A5" s="4" t="s">
        <v>246</v>
      </c>
      <c r="E5" s="5" t="n">
        <v>7583</v>
      </c>
      <c r="F5" s="5" t="n">
        <v>3324</v>
      </c>
      <c r="G5" s="5" t="n">
        <v>14613</v>
      </c>
      <c r="H5" s="5" t="n">
        <v>3324</v>
      </c>
    </row>
    <row r="6" spans="1:10">
      <c r="A6" s="4" t="s">
        <v>247</v>
      </c>
      <c r="E6" s="5" t="n">
        <v>28092</v>
      </c>
      <c r="F6" s="6" t="n">
        <v>24489</v>
      </c>
      <c r="G6" s="5" t="n">
        <v>46266</v>
      </c>
      <c r="H6" s="6" t="n">
        <v>39480</v>
      </c>
    </row>
    <row r="7" spans="1:10">
      <c r="A7" s="4" t="s">
        <v>46</v>
      </c>
      <c r="E7" s="5" t="n">
        <v>292500</v>
      </c>
      <c r="G7" s="5" t="n">
        <v>292500</v>
      </c>
      <c r="I7" s="6" t="n">
        <v>292500</v>
      </c>
    </row>
    <row r="8" spans="1:10">
      <c r="A8" s="4" t="s">
        <v>41</v>
      </c>
      <c r="E8" s="5" t="n">
        <v>2196500</v>
      </c>
      <c r="G8" s="5" t="n">
        <v>2196500</v>
      </c>
      <c r="I8" s="5" t="n">
        <v>2196500</v>
      </c>
    </row>
    <row r="9" spans="1:10">
      <c r="A9" s="4" t="s">
        <v>248</v>
      </c>
      <c r="E9" s="6" t="n">
        <v>329986</v>
      </c>
      <c r="G9" s="6" t="n">
        <v>329986</v>
      </c>
      <c r="I9" s="6" t="n">
        <v>283720</v>
      </c>
    </row>
    <row r="10" spans="1:10">
      <c r="A10" s="4" t="s">
        <v>236</v>
      </c>
      <c r="E10" s="5" t="n">
        <v>29608</v>
      </c>
      <c r="G10" s="5" t="n">
        <v>29608</v>
      </c>
      <c r="I10" s="5" t="n">
        <v>14996</v>
      </c>
    </row>
    <row r="11" spans="1:10">
      <c r="A11" s="4" t="s">
        <v>249</v>
      </c>
      <c r="E11" s="6" t="n">
        <v>152813</v>
      </c>
      <c r="G11" s="6" t="n">
        <v>160963</v>
      </c>
    </row>
    <row r="12" spans="1:10">
      <c r="A12" s="4" t="s">
        <v>250</v>
      </c>
      <c r="G12" s="5" t="n">
        <v>1515000</v>
      </c>
    </row>
    <row r="13" spans="1:10">
      <c r="A13" s="4" t="s">
        <v>251</v>
      </c>
    </row>
    <row r="14" spans="1:10">
      <c r="A14" s="3" t="s">
        <v>243</v>
      </c>
    </row>
    <row r="15" spans="1:10">
      <c r="A15" s="4" t="s">
        <v>224</v>
      </c>
      <c r="I15" s="5" t="n">
        <v>6655750</v>
      </c>
    </row>
    <row r="16" spans="1:10">
      <c r="A16" s="4" t="s">
        <v>252</v>
      </c>
    </row>
    <row r="17" spans="1:10">
      <c r="A17" s="3" t="s">
        <v>243</v>
      </c>
    </row>
    <row r="18" spans="1:10">
      <c r="A18" s="4" t="s">
        <v>211</v>
      </c>
      <c r="E18" s="4" t="s">
        <v>253</v>
      </c>
      <c r="G18" s="4" t="s">
        <v>253</v>
      </c>
    </row>
    <row r="19" spans="1:10">
      <c r="A19" s="4" t="s">
        <v>210</v>
      </c>
    </row>
    <row r="20" spans="1:10">
      <c r="A20" s="3" t="s">
        <v>243</v>
      </c>
    </row>
    <row r="21" spans="1:10">
      <c r="A21" s="4" t="s">
        <v>211</v>
      </c>
      <c r="B21" s="4" t="s">
        <v>212</v>
      </c>
    </row>
    <row r="22" spans="1:10">
      <c r="A22" s="4" t="s">
        <v>254</v>
      </c>
      <c r="B22" s="6" t="n">
        <v>500000</v>
      </c>
    </row>
    <row r="23" spans="1:10">
      <c r="A23" s="4" t="s">
        <v>255</v>
      </c>
      <c r="B23" s="4" t="s">
        <v>256</v>
      </c>
    </row>
    <row r="24" spans="1:10">
      <c r="A24" s="4" t="s">
        <v>257</v>
      </c>
      <c r="B24" s="4" t="s">
        <v>258</v>
      </c>
    </row>
    <row r="25" spans="1:10">
      <c r="A25" s="4" t="s">
        <v>259</v>
      </c>
      <c r="B25" s="5" t="n">
        <v>50000000</v>
      </c>
    </row>
    <row r="26" spans="1:10">
      <c r="A26" s="4" t="s">
        <v>260</v>
      </c>
      <c r="B26" s="8" t="n">
        <v>0.01</v>
      </c>
    </row>
    <row r="27" spans="1:10">
      <c r="A27" s="4" t="s">
        <v>261</v>
      </c>
      <c r="B27" s="4" t="s">
        <v>262</v>
      </c>
    </row>
    <row r="28" spans="1:10">
      <c r="A28" s="4" t="s">
        <v>263</v>
      </c>
      <c r="B28" s="4" t="s">
        <v>264</v>
      </c>
    </row>
    <row r="29" spans="1:10">
      <c r="A29" s="4" t="s">
        <v>206</v>
      </c>
    </row>
    <row r="30" spans="1:10">
      <c r="A30" s="3" t="s">
        <v>243</v>
      </c>
    </row>
    <row r="31" spans="1:10">
      <c r="A31" s="4" t="s">
        <v>265</v>
      </c>
      <c r="C31" s="4" t="s">
        <v>266</v>
      </c>
    </row>
    <row r="32" spans="1:10">
      <c r="A32" s="4" t="s">
        <v>267</v>
      </c>
      <c r="D32" s="4" t="s">
        <v>268</v>
      </c>
    </row>
    <row r="33" spans="1:10">
      <c r="A33" s="4" t="s">
        <v>269</v>
      </c>
    </row>
    <row r="34" spans="1:10">
      <c r="A34" s="3" t="s">
        <v>243</v>
      </c>
    </row>
    <row r="35" spans="1:10">
      <c r="A35" s="4" t="s">
        <v>211</v>
      </c>
      <c r="E35" s="4" t="s">
        <v>270</v>
      </c>
      <c r="G35" s="4" t="s">
        <v>270</v>
      </c>
    </row>
    <row r="36" spans="1:10">
      <c r="A36" s="4" t="s">
        <v>213</v>
      </c>
    </row>
    <row r="37" spans="1:10">
      <c r="A37" s="3" t="s">
        <v>243</v>
      </c>
    </row>
    <row r="38" spans="1:10">
      <c r="A38" s="4" t="s">
        <v>211</v>
      </c>
      <c r="J38" s="4" t="s">
        <v>271</v>
      </c>
    </row>
    <row r="39" spans="1:10">
      <c r="A39" s="4" t="s">
        <v>272</v>
      </c>
      <c r="I39" s="6" t="n">
        <v>292500</v>
      </c>
    </row>
    <row r="40" spans="1:10">
      <c r="A40" s="4" t="s">
        <v>46</v>
      </c>
      <c r="I40" s="6" t="n">
        <v>29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273</v>
      </c>
      <c r="B1" s="2" t="s">
        <v>1</v>
      </c>
    </row>
    <row r="2" spans="1:2">
      <c r="B2" s="2" t="s">
        <v>274</v>
      </c>
    </row>
    <row r="3" spans="1:2">
      <c r="A3" s="4" t="s">
        <v>275</v>
      </c>
      <c r="B3" s="4" t="s">
        <v>51</v>
      </c>
    </row>
    <row r="4" spans="1:2">
      <c r="A4" s="4" t="s">
        <v>276</v>
      </c>
      <c r="B4" s="5" t="n">
        <v>50000000</v>
      </c>
    </row>
    <row r="5" spans="1:2">
      <c r="A5" s="4" t="s">
        <v>277</v>
      </c>
      <c r="B5" s="4" t="s">
        <v>51</v>
      </c>
    </row>
    <row r="6" spans="1:2">
      <c r="A6" s="4" t="s">
        <v>278</v>
      </c>
      <c r="B6" s="5" t="n">
        <v>50000000</v>
      </c>
    </row>
    <row r="7" spans="1:2">
      <c r="A7" s="4" t="s">
        <v>279</v>
      </c>
      <c r="B7" s="4" t="s">
        <v>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280</v>
      </c>
      <c r="B1" s="2" t="s">
        <v>1</v>
      </c>
    </row>
    <row r="2" spans="1:3">
      <c r="B2" s="2" t="s">
        <v>2</v>
      </c>
      <c r="C2" s="2" t="s">
        <v>37</v>
      </c>
    </row>
    <row r="3" spans="1:3">
      <c r="A3" s="4" t="s">
        <v>260</v>
      </c>
      <c r="B3" s="8" t="n">
        <v>0.01</v>
      </c>
    </row>
    <row r="4" spans="1:3">
      <c r="A4" s="4" t="s">
        <v>281</v>
      </c>
      <c r="B4" s="5" t="n">
        <v>50000000</v>
      </c>
      <c r="C4" s="4" t="s">
        <v>51</v>
      </c>
    </row>
    <row r="5" spans="1:3">
      <c r="A5" s="4" t="s">
        <v>282</v>
      </c>
      <c r="B5" s="4" t="s">
        <v>283</v>
      </c>
    </row>
    <row r="6" spans="1:3">
      <c r="A6" s="4" t="s">
        <v>284</v>
      </c>
      <c r="B6" s="8" t="n">
        <v>0.01</v>
      </c>
    </row>
    <row r="7" spans="1:3">
      <c r="A7" s="4" t="s">
        <v>285</v>
      </c>
      <c r="B7" s="5" t="n">
        <v>50000000</v>
      </c>
    </row>
    <row r="8" spans="1:3">
      <c r="A8" s="4" t="s">
        <v>286</v>
      </c>
      <c r="B8" s="9" t="n">
        <v>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0"/>
  </cols>
  <sheetData>
    <row r="1" spans="1:2">
      <c r="A1" s="1" t="s">
        <v>287</v>
      </c>
      <c r="B1" s="2" t="s">
        <v>1</v>
      </c>
    </row>
    <row r="2" spans="1:2">
      <c r="B2" s="2" t="s">
        <v>274</v>
      </c>
    </row>
    <row r="3" spans="1:2">
      <c r="A3" s="4" t="s">
        <v>288</v>
      </c>
      <c r="B3" s="5" t="n">
        <v>8485000</v>
      </c>
    </row>
    <row r="4" spans="1:2">
      <c r="A4" s="4" t="s">
        <v>289</v>
      </c>
      <c r="B4" s="4" t="s">
        <v>51</v>
      </c>
    </row>
    <row r="5" spans="1:2">
      <c r="A5" s="4" t="s">
        <v>290</v>
      </c>
      <c r="B5" s="4" t="s">
        <v>51</v>
      </c>
    </row>
    <row r="6" spans="1:2">
      <c r="A6" s="4" t="s">
        <v>291</v>
      </c>
      <c r="B6" s="5" t="n">
        <v>848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5"/>
    <col customWidth="1" max="6" min="6" width="14"/>
    <col customWidth="1" max="7" min="7" width="16"/>
    <col customWidth="1" max="8" min="8" width="14"/>
  </cols>
  <sheetData>
    <row r="1" spans="1:8">
      <c r="A1" s="1" t="s">
        <v>292</v>
      </c>
      <c r="B1" s="2" t="s">
        <v>293</v>
      </c>
      <c r="E1" s="2" t="s">
        <v>1</v>
      </c>
      <c r="G1" s="2" t="s">
        <v>221</v>
      </c>
    </row>
    <row r="2" spans="1:8">
      <c r="B2" s="2" t="s">
        <v>294</v>
      </c>
      <c r="C2" s="2" t="s">
        <v>190</v>
      </c>
      <c r="D2" s="2" t="s">
        <v>194</v>
      </c>
      <c r="E2" s="2" t="s">
        <v>2</v>
      </c>
      <c r="F2" s="2" t="s">
        <v>70</v>
      </c>
      <c r="G2" s="2" t="s">
        <v>37</v>
      </c>
      <c r="H2" s="2" t="s">
        <v>295</v>
      </c>
    </row>
    <row r="3" spans="1:8">
      <c r="A3" s="4" t="s">
        <v>65</v>
      </c>
      <c r="E3" s="5" t="n">
        <v>1000000000</v>
      </c>
      <c r="G3" s="5" t="n">
        <v>1000000000</v>
      </c>
    </row>
    <row r="4" spans="1:8">
      <c r="A4" s="4" t="s">
        <v>296</v>
      </c>
      <c r="E4" s="4" t="s">
        <v>297</v>
      </c>
    </row>
    <row r="5" spans="1:8">
      <c r="A5" s="4" t="s">
        <v>298</v>
      </c>
      <c r="E5" s="4" t="s">
        <v>299</v>
      </c>
    </row>
    <row r="6" spans="1:8">
      <c r="A6" s="4" t="s">
        <v>300</v>
      </c>
      <c r="E6" s="4" t="s">
        <v>264</v>
      </c>
    </row>
    <row r="7" spans="1:8">
      <c r="A7" s="4" t="s">
        <v>301</v>
      </c>
      <c r="E7" s="4" t="s">
        <v>302</v>
      </c>
    </row>
    <row r="8" spans="1:8">
      <c r="A8" s="4" t="s">
        <v>260</v>
      </c>
      <c r="E8" s="8" t="n">
        <v>0.01</v>
      </c>
    </row>
    <row r="9" spans="1:8">
      <c r="A9" s="4" t="s">
        <v>303</v>
      </c>
      <c r="E9" s="6" t="n">
        <v>4540000</v>
      </c>
    </row>
    <row r="10" spans="1:8">
      <c r="A10" s="4" t="s">
        <v>197</v>
      </c>
      <c r="G10" s="5" t="n">
        <v>1515000</v>
      </c>
    </row>
    <row r="11" spans="1:8">
      <c r="A11" s="4" t="s">
        <v>249</v>
      </c>
      <c r="E11" s="5" t="n">
        <v>313776</v>
      </c>
      <c r="F11" s="4" t="s">
        <v>51</v>
      </c>
    </row>
    <row r="12" spans="1:8">
      <c r="A12" s="4" t="s">
        <v>41</v>
      </c>
      <c r="E12" s="6" t="n">
        <v>2196500</v>
      </c>
      <c r="G12" s="6" t="n">
        <v>2196500</v>
      </c>
    </row>
    <row r="13" spans="1:8">
      <c r="A13" s="4" t="s">
        <v>304</v>
      </c>
      <c r="E13" s="10" t="n">
        <v>0.4075</v>
      </c>
    </row>
    <row r="14" spans="1:8">
      <c r="A14" s="4" t="s">
        <v>305</v>
      </c>
      <c r="E14" s="6" t="n">
        <v>617550</v>
      </c>
    </row>
    <row r="15" spans="1:8">
      <c r="A15" s="4" t="s">
        <v>306</v>
      </c>
    </row>
    <row r="16" spans="1:8">
      <c r="A16" s="4" t="s">
        <v>307</v>
      </c>
      <c r="H16" s="5" t="n">
        <v>10000000</v>
      </c>
    </row>
    <row r="17" spans="1:8">
      <c r="A17" s="4" t="s">
        <v>308</v>
      </c>
    </row>
    <row r="18" spans="1:8">
      <c r="A18" s="4" t="s">
        <v>309</v>
      </c>
      <c r="D18" s="5" t="n">
        <v>19000</v>
      </c>
    </row>
    <row r="19" spans="1:8">
      <c r="A19" s="4" t="s">
        <v>310</v>
      </c>
    </row>
    <row r="20" spans="1:8">
      <c r="A20" s="4" t="s">
        <v>311</v>
      </c>
      <c r="D20" s="5" t="n">
        <v>19000000</v>
      </c>
    </row>
    <row r="21" spans="1:8">
      <c r="A21" s="4" t="s">
        <v>251</v>
      </c>
    </row>
    <row r="22" spans="1:8">
      <c r="A22" s="4" t="s">
        <v>309</v>
      </c>
      <c r="B22" s="5" t="n">
        <v>20000</v>
      </c>
      <c r="D22" s="5" t="n">
        <v>46839439</v>
      </c>
      <c r="E22" s="5" t="n">
        <v>15000</v>
      </c>
    </row>
    <row r="23" spans="1:8">
      <c r="A23" s="4" t="s">
        <v>224</v>
      </c>
      <c r="G23" s="5" t="n">
        <v>6655750</v>
      </c>
    </row>
    <row r="24" spans="1:8">
      <c r="A24" s="4" t="s">
        <v>312</v>
      </c>
      <c r="G24" s="6" t="n">
        <v>2196500</v>
      </c>
    </row>
    <row r="25" spans="1:8">
      <c r="A25" s="4" t="s">
        <v>313</v>
      </c>
      <c r="C25" s="4" t="s">
        <v>314</v>
      </c>
    </row>
    <row r="26" spans="1:8">
      <c r="A26" s="4" t="s">
        <v>315</v>
      </c>
    </row>
    <row r="27" spans="1:8">
      <c r="A27" s="4" t="s">
        <v>65</v>
      </c>
      <c r="D27" s="5" t="n">
        <v>1000000000</v>
      </c>
    </row>
    <row r="28" spans="1:8">
      <c r="A28" s="4" t="s">
        <v>316</v>
      </c>
    </row>
    <row r="29" spans="1:8">
      <c r="A29" s="4" t="s">
        <v>65</v>
      </c>
      <c r="D29" s="5" t="n">
        <v>70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3" t="s">
        <v>154</v>
      </c>
    </row>
    <row r="4" spans="1:5">
      <c r="A4" s="4" t="s">
        <v>318</v>
      </c>
      <c r="B4" s="6" t="n">
        <v>-363937</v>
      </c>
      <c r="C4" s="6" t="n">
        <v>-4652117</v>
      </c>
      <c r="D4" s="6" t="n">
        <v>-578084</v>
      </c>
      <c r="E4" s="6" t="n">
        <v>-4680880</v>
      </c>
    </row>
    <row r="5" spans="1:5">
      <c r="A5" s="4" t="s">
        <v>319</v>
      </c>
      <c r="B5" s="4" t="s">
        <v>51</v>
      </c>
      <c r="C5" s="4" t="s">
        <v>51</v>
      </c>
      <c r="D5" s="4" t="s">
        <v>51</v>
      </c>
      <c r="E5" s="4" t="s">
        <v>51</v>
      </c>
    </row>
    <row r="6" spans="1:5">
      <c r="A6" s="4" t="s">
        <v>320</v>
      </c>
      <c r="B6" s="4" t="s">
        <v>299</v>
      </c>
      <c r="C6" s="4" t="s">
        <v>299</v>
      </c>
      <c r="D6" s="4" t="s">
        <v>299</v>
      </c>
      <c r="E6" s="4" t="s">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3" t="s">
        <v>154</v>
      </c>
    </row>
    <row r="4" spans="1:5">
      <c r="A4" s="4" t="s">
        <v>319</v>
      </c>
      <c r="B4" s="4" t="s">
        <v>51</v>
      </c>
      <c r="C4" s="4" t="s">
        <v>51</v>
      </c>
      <c r="D4" s="4" t="s">
        <v>51</v>
      </c>
      <c r="E4" s="4" t="s">
        <v>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323</v>
      </c>
    </row>
    <row r="4" spans="1:5">
      <c r="A4" s="4" t="s">
        <v>324</v>
      </c>
      <c r="B4" s="4" t="s">
        <v>325</v>
      </c>
      <c r="C4" s="4" t="s">
        <v>325</v>
      </c>
      <c r="D4" s="4" t="s">
        <v>325</v>
      </c>
      <c r="E4" s="4" t="s">
        <v>325</v>
      </c>
    </row>
    <row r="5" spans="1:5">
      <c r="A5" s="4" t="s">
        <v>320</v>
      </c>
      <c r="B5" s="4" t="s">
        <v>299</v>
      </c>
      <c r="C5" s="4" t="s">
        <v>299</v>
      </c>
      <c r="D5" s="4" t="s">
        <v>299</v>
      </c>
      <c r="E5" s="4" t="s">
        <v>2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51</v>
      </c>
      <c r="C4" s="4" t="s">
        <v>51</v>
      </c>
      <c r="D4" s="4" t="s">
        <v>51</v>
      </c>
      <c r="E4" s="4" t="s">
        <v>51</v>
      </c>
    </row>
    <row r="5" spans="1:5">
      <c r="A5" s="4" t="s">
        <v>73</v>
      </c>
      <c r="B5" s="4" t="s">
        <v>51</v>
      </c>
      <c r="C5" s="4" t="s">
        <v>51</v>
      </c>
      <c r="D5" s="4" t="s">
        <v>51</v>
      </c>
      <c r="E5" s="4" t="s">
        <v>51</v>
      </c>
    </row>
    <row r="6" spans="1:5">
      <c r="A6" s="4" t="s">
        <v>74</v>
      </c>
      <c r="B6" s="4" t="s">
        <v>51</v>
      </c>
      <c r="C6" s="4" t="s">
        <v>51</v>
      </c>
      <c r="D6" s="4" t="s">
        <v>51</v>
      </c>
      <c r="E6" s="4" t="s">
        <v>51</v>
      </c>
    </row>
    <row r="7" spans="1:5">
      <c r="A7" s="3" t="s">
        <v>75</v>
      </c>
    </row>
    <row r="8" spans="1:5">
      <c r="A8" s="4" t="s">
        <v>76</v>
      </c>
      <c r="B8" s="5" t="n">
        <v>3350</v>
      </c>
      <c r="C8" s="5" t="n">
        <v>3545</v>
      </c>
      <c r="D8" s="5" t="n">
        <v>4900</v>
      </c>
      <c r="E8" s="5" t="n">
        <v>3596</v>
      </c>
    </row>
    <row r="9" spans="1:5">
      <c r="A9" s="4" t="s">
        <v>77</v>
      </c>
      <c r="B9" s="5" t="n">
        <v>35510</v>
      </c>
      <c r="C9" s="5" t="n">
        <v>15559</v>
      </c>
      <c r="D9" s="5" t="n">
        <v>18584</v>
      </c>
      <c r="E9" s="5" t="n">
        <v>35510</v>
      </c>
    </row>
    <row r="10" spans="1:5">
      <c r="A10" s="4" t="s">
        <v>78</v>
      </c>
      <c r="B10" s="5" t="n">
        <v>28500</v>
      </c>
      <c r="C10" s="5" t="n">
        <v>28500</v>
      </c>
      <c r="D10" s="5" t="n">
        <v>57000</v>
      </c>
      <c r="E10" s="5" t="n">
        <v>38000</v>
      </c>
    </row>
    <row r="11" spans="1:5">
      <c r="A11" s="4" t="s">
        <v>79</v>
      </c>
      <c r="B11" s="5" t="n">
        <v>12500</v>
      </c>
      <c r="C11" s="5" t="n">
        <v>12500</v>
      </c>
      <c r="D11" s="5" t="n">
        <v>25000</v>
      </c>
      <c r="E11" s="5" t="n">
        <v>25000</v>
      </c>
    </row>
    <row r="12" spans="1:5">
      <c r="A12" s="4" t="s">
        <v>80</v>
      </c>
      <c r="B12" s="5" t="n">
        <v>28933</v>
      </c>
      <c r="C12" s="5" t="n">
        <v>296250</v>
      </c>
      <c r="D12" s="5" t="n">
        <v>457987</v>
      </c>
      <c r="E12" s="5" t="n">
        <v>35450</v>
      </c>
    </row>
    <row r="13" spans="1:5">
      <c r="A13" s="4" t="s">
        <v>81</v>
      </c>
      <c r="B13" s="5" t="n">
        <v>108793</v>
      </c>
      <c r="C13" s="5" t="n">
        <v>356354</v>
      </c>
      <c r="D13" s="5" t="n">
        <v>563471</v>
      </c>
      <c r="E13" s="5" t="n">
        <v>137556</v>
      </c>
    </row>
    <row r="14" spans="1:5">
      <c r="A14" s="3" t="s">
        <v>82</v>
      </c>
    </row>
    <row r="15" spans="1:5">
      <c r="A15" s="4" t="s">
        <v>83</v>
      </c>
      <c r="B15" s="5" t="n">
        <v>4540000</v>
      </c>
      <c r="C15" s="4" t="s">
        <v>51</v>
      </c>
      <c r="D15" s="4" t="s">
        <v>51</v>
      </c>
      <c r="E15" s="5" t="n">
        <v>4540000</v>
      </c>
    </row>
    <row r="16" spans="1:5">
      <c r="A16" s="4" t="s">
        <v>84</v>
      </c>
      <c r="B16" s="5" t="n">
        <v>3324</v>
      </c>
      <c r="C16" s="5" t="n">
        <v>7583</v>
      </c>
      <c r="D16" s="5" t="n">
        <v>14613</v>
      </c>
      <c r="E16" s="5" t="n">
        <v>3324</v>
      </c>
    </row>
    <row r="17" spans="1:5">
      <c r="A17" s="4" t="s">
        <v>85</v>
      </c>
      <c r="B17" s="5" t="n">
        <v>4543324</v>
      </c>
      <c r="C17" s="5" t="n">
        <v>7583</v>
      </c>
      <c r="D17" s="5" t="n">
        <v>14613</v>
      </c>
      <c r="E17" s="5" t="n">
        <v>4543324</v>
      </c>
    </row>
    <row r="18" spans="1:5">
      <c r="A18" s="4" t="s">
        <v>86</v>
      </c>
      <c r="B18" s="5" t="n">
        <v>-4652117</v>
      </c>
      <c r="C18" s="5" t="n">
        <v>-363937</v>
      </c>
      <c r="D18" s="5" t="n">
        <v>-578084</v>
      </c>
      <c r="E18" s="5" t="n">
        <v>-4680880</v>
      </c>
    </row>
    <row r="19" spans="1:5">
      <c r="A19" s="4" t="s">
        <v>87</v>
      </c>
      <c r="B19" s="5" t="n">
        <v>281</v>
      </c>
      <c r="C19" s="4" t="s">
        <v>51</v>
      </c>
      <c r="D19" s="4" t="s">
        <v>51</v>
      </c>
      <c r="E19" s="5" t="n">
        <v>281</v>
      </c>
    </row>
    <row r="20" spans="1:5">
      <c r="A20" s="4" t="s">
        <v>88</v>
      </c>
      <c r="B20" s="5" t="n">
        <v>-4651836</v>
      </c>
      <c r="C20" s="5" t="n">
        <v>-363937</v>
      </c>
      <c r="D20" s="5" t="n">
        <v>-578084</v>
      </c>
      <c r="E20" s="5" t="n">
        <v>-4680599</v>
      </c>
    </row>
    <row r="21" spans="1:5">
      <c r="A21" s="4" t="s">
        <v>89</v>
      </c>
      <c r="B21" s="4" t="s">
        <v>51</v>
      </c>
      <c r="C21" s="4" t="s">
        <v>51</v>
      </c>
      <c r="D21" s="4" t="s">
        <v>51</v>
      </c>
      <c r="E21" s="4" t="s">
        <v>51</v>
      </c>
    </row>
    <row r="22" spans="1:5">
      <c r="A22" s="4" t="s">
        <v>90</v>
      </c>
      <c r="B22" s="6" t="n">
        <v>-4651836</v>
      </c>
      <c r="C22" s="6" t="n">
        <v>-363937</v>
      </c>
      <c r="D22" s="6" t="n">
        <v>-578084</v>
      </c>
      <c r="E22" s="6" t="n">
        <v>-4680599</v>
      </c>
    </row>
    <row r="23" spans="1:5">
      <c r="A23" s="4" t="s">
        <v>91</v>
      </c>
      <c r="B23" s="7" t="n">
        <v>-0.351</v>
      </c>
      <c r="C23" s="7" t="n">
        <v>-0.004</v>
      </c>
      <c r="D23" s="7" t="n">
        <v>-0.007</v>
      </c>
      <c r="E23" s="7" t="n">
        <v>-0.353</v>
      </c>
    </row>
    <row r="24" spans="1:5">
      <c r="A24" s="4" t="s">
        <v>92</v>
      </c>
      <c r="B24" s="5" t="n">
        <v>13259600</v>
      </c>
      <c r="C24" s="5" t="n">
        <v>87269789</v>
      </c>
      <c r="D24" s="5" t="n">
        <v>87269789</v>
      </c>
      <c r="E24" s="5" t="n">
        <v>13259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2"/>
  </cols>
  <sheetData>
    <row r="1" spans="1:5">
      <c r="A1" s="1" t="s">
        <v>93</v>
      </c>
      <c r="B1" s="2" t="s">
        <v>94</v>
      </c>
      <c r="C1" s="2" t="s">
        <v>95</v>
      </c>
      <c r="D1" s="2" t="s">
        <v>96</v>
      </c>
      <c r="E1" s="2" t="s">
        <v>97</v>
      </c>
    </row>
    <row r="2" spans="1:5">
      <c r="A2" s="4" t="s">
        <v>98</v>
      </c>
      <c r="B2" s="6" t="n">
        <v>87270</v>
      </c>
      <c r="C2" s="6" t="n">
        <v>7243001</v>
      </c>
      <c r="D2" s="6" t="n">
        <v>-5257097</v>
      </c>
      <c r="E2" s="6" t="n">
        <v>2073174</v>
      </c>
    </row>
    <row r="3" spans="1:5">
      <c r="A3" s="4" t="s">
        <v>99</v>
      </c>
      <c r="B3" s="5" t="n">
        <v>87269789</v>
      </c>
    </row>
    <row r="4" spans="1:5">
      <c r="A4" s="4" t="s">
        <v>86</v>
      </c>
      <c r="B4" s="4" t="s">
        <v>51</v>
      </c>
      <c r="C4" s="4" t="s">
        <v>51</v>
      </c>
      <c r="D4" s="5" t="n">
        <v>-214147</v>
      </c>
      <c r="E4" s="5" t="n">
        <v>-214147</v>
      </c>
    </row>
    <row r="5" spans="1:5">
      <c r="A5" s="4" t="s">
        <v>100</v>
      </c>
      <c r="B5" s="6" t="n">
        <v>87270</v>
      </c>
      <c r="C5" s="5" t="n">
        <v>7243001</v>
      </c>
      <c r="D5" s="5" t="n">
        <v>-5471244</v>
      </c>
      <c r="E5" s="5" t="n">
        <v>1859027</v>
      </c>
    </row>
    <row r="6" spans="1:5">
      <c r="A6" s="4" t="s">
        <v>101</v>
      </c>
      <c r="B6" s="5" t="n">
        <v>87269789</v>
      </c>
    </row>
    <row r="7" spans="1:5">
      <c r="A7" s="4" t="s">
        <v>98</v>
      </c>
      <c r="B7" s="6" t="n">
        <v>87270</v>
      </c>
      <c r="C7" s="5" t="n">
        <v>7243001</v>
      </c>
      <c r="D7" s="5" t="n">
        <v>-5257097</v>
      </c>
      <c r="E7" s="5" t="n">
        <v>2073174</v>
      </c>
    </row>
    <row r="8" spans="1:5">
      <c r="A8" s="4" t="s">
        <v>99</v>
      </c>
      <c r="B8" s="5" t="n">
        <v>87269789</v>
      </c>
    </row>
    <row r="9" spans="1:5">
      <c r="A9" s="4" t="s">
        <v>86</v>
      </c>
      <c r="E9" s="5" t="n">
        <v>-578084</v>
      </c>
    </row>
    <row r="10" spans="1:5">
      <c r="A10" s="4" t="s">
        <v>102</v>
      </c>
      <c r="B10" s="6" t="n">
        <v>87270</v>
      </c>
      <c r="C10" s="5" t="n">
        <v>7243001</v>
      </c>
      <c r="D10" s="5" t="n">
        <v>-5835181</v>
      </c>
      <c r="E10" s="5" t="n">
        <v>1495090</v>
      </c>
    </row>
    <row r="11" spans="1:5">
      <c r="A11" s="4" t="s">
        <v>103</v>
      </c>
      <c r="B11" s="5" t="n">
        <v>87269789</v>
      </c>
    </row>
    <row r="12" spans="1:5">
      <c r="A12" s="4" t="s">
        <v>100</v>
      </c>
      <c r="B12" s="6" t="n">
        <v>87270</v>
      </c>
      <c r="C12" s="5" t="n">
        <v>7243001</v>
      </c>
      <c r="D12" s="5" t="n">
        <v>-5471244</v>
      </c>
      <c r="E12" s="5" t="n">
        <v>1859027</v>
      </c>
    </row>
    <row r="13" spans="1:5">
      <c r="A13" s="4" t="s">
        <v>101</v>
      </c>
      <c r="B13" s="5" t="n">
        <v>87269789</v>
      </c>
    </row>
    <row r="14" spans="1:5">
      <c r="A14" s="4" t="s">
        <v>86</v>
      </c>
      <c r="B14" s="4" t="s">
        <v>51</v>
      </c>
      <c r="C14" s="4" t="s">
        <v>51</v>
      </c>
      <c r="D14" s="5" t="n">
        <v>-363937</v>
      </c>
      <c r="E14" s="5" t="n">
        <v>-4651836</v>
      </c>
    </row>
    <row r="15" spans="1:5">
      <c r="A15" s="4" t="s">
        <v>102</v>
      </c>
      <c r="B15" s="6" t="n">
        <v>87270</v>
      </c>
      <c r="C15" s="6" t="n">
        <v>7243001</v>
      </c>
      <c r="D15" s="6" t="n">
        <v>-5835181</v>
      </c>
      <c r="E15" s="6" t="n">
        <v>1495090</v>
      </c>
    </row>
    <row r="16" spans="1:5">
      <c r="A16" s="4" t="s">
        <v>103</v>
      </c>
      <c r="B16" s="5" t="n">
        <v>87269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4</v>
      </c>
      <c r="B1" s="2" t="s">
        <v>1</v>
      </c>
    </row>
    <row r="2" spans="1:3">
      <c r="B2" s="2" t="s">
        <v>2</v>
      </c>
      <c r="C2" s="2" t="s">
        <v>70</v>
      </c>
    </row>
    <row r="3" spans="1:3">
      <c r="A3" s="3" t="s">
        <v>105</v>
      </c>
    </row>
    <row r="4" spans="1:3">
      <c r="A4" s="4" t="s">
        <v>86</v>
      </c>
      <c r="B4" s="6" t="n">
        <v>-578084</v>
      </c>
      <c r="C4" s="6" t="n">
        <v>-4680880</v>
      </c>
    </row>
    <row r="5" spans="1:3">
      <c r="A5" s="4" t="s">
        <v>84</v>
      </c>
      <c r="B5" s="5" t="n">
        <v>14613</v>
      </c>
      <c r="C5" s="5" t="n">
        <v>3324</v>
      </c>
    </row>
    <row r="6" spans="1:3">
      <c r="A6" s="4" t="s">
        <v>83</v>
      </c>
      <c r="B6" s="4" t="s">
        <v>51</v>
      </c>
      <c r="C6" s="5" t="n">
        <v>4540000</v>
      </c>
    </row>
    <row r="7" spans="1:3">
      <c r="A7" s="4" t="s">
        <v>106</v>
      </c>
      <c r="B7" s="5" t="n">
        <v>313776</v>
      </c>
      <c r="C7" s="4" t="s">
        <v>51</v>
      </c>
    </row>
    <row r="8" spans="1:3">
      <c r="A8" s="3" t="s">
        <v>107</v>
      </c>
    </row>
    <row r="9" spans="1:3">
      <c r="A9" s="4" t="s">
        <v>45</v>
      </c>
      <c r="B9" s="5" t="n">
        <v>121539</v>
      </c>
      <c r="C9" s="5" t="n">
        <v>-54861</v>
      </c>
    </row>
    <row r="10" spans="1:3">
      <c r="A10" s="4" t="s">
        <v>108</v>
      </c>
      <c r="B10" s="5" t="n">
        <v>25000</v>
      </c>
      <c r="C10" s="4" t="s">
        <v>51</v>
      </c>
    </row>
    <row r="11" spans="1:3">
      <c r="A11" s="4" t="s">
        <v>109</v>
      </c>
      <c r="B11" s="5" t="n">
        <v>57000</v>
      </c>
      <c r="C11" s="4" t="s">
        <v>51</v>
      </c>
    </row>
    <row r="12" spans="1:3">
      <c r="A12" s="4" t="s">
        <v>110</v>
      </c>
      <c r="B12" s="5" t="n">
        <v>-46156</v>
      </c>
      <c r="C12" s="5" t="n">
        <v>-192417</v>
      </c>
    </row>
    <row r="13" spans="1:3">
      <c r="A13" s="4" t="s">
        <v>111</v>
      </c>
      <c r="B13" s="4" t="s">
        <v>51</v>
      </c>
      <c r="C13" s="4" t="s">
        <v>51</v>
      </c>
    </row>
    <row r="14" spans="1:3">
      <c r="A14" s="3" t="s">
        <v>112</v>
      </c>
    </row>
    <row r="15" spans="1:3">
      <c r="A15" s="4" t="s">
        <v>113</v>
      </c>
      <c r="B15" s="5" t="n">
        <v>46266</v>
      </c>
      <c r="C15" s="5" t="n">
        <v>192417</v>
      </c>
    </row>
    <row r="16" spans="1:3">
      <c r="A16" s="4" t="s">
        <v>114</v>
      </c>
      <c r="B16" s="5" t="n">
        <v>46266</v>
      </c>
      <c r="C16" s="5" t="n">
        <v>192417</v>
      </c>
    </row>
    <row r="17" spans="1:3">
      <c r="A17" s="4" t="s">
        <v>115</v>
      </c>
      <c r="B17" s="5" t="n">
        <v>-110</v>
      </c>
      <c r="C17" s="4" t="s">
        <v>51</v>
      </c>
    </row>
    <row r="18" spans="1:3">
      <c r="A18" s="4" t="s">
        <v>116</v>
      </c>
      <c r="B18" s="5" t="n">
        <v>116</v>
      </c>
      <c r="C18" s="4" t="s">
        <v>51</v>
      </c>
    </row>
    <row r="19" spans="1:3">
      <c r="A19" s="4" t="s">
        <v>117</v>
      </c>
      <c r="B19" s="5" t="n">
        <v>226</v>
      </c>
      <c r="C19" s="4" t="s">
        <v>51</v>
      </c>
    </row>
    <row r="20" spans="1:3">
      <c r="A20" s="3" t="s">
        <v>118</v>
      </c>
    </row>
    <row r="21" spans="1:3">
      <c r="A21" s="4" t="s">
        <v>119</v>
      </c>
      <c r="B21" s="4" t="s">
        <v>51</v>
      </c>
      <c r="C21" s="4" t="s">
        <v>51</v>
      </c>
    </row>
    <row r="22" spans="1:3">
      <c r="A22" s="4" t="s">
        <v>120</v>
      </c>
      <c r="B22" s="4" t="s">
        <v>51</v>
      </c>
      <c r="C22"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39:46Z</dcterms:created>
  <dcterms:modified xmlns:dcterms="http://purl.org/dc/terms/" xmlns:xsi="http://www.w3.org/2001/XMLSchema-instance" xsi:type="dcterms:W3CDTF">2019-08-13T17:39:46Z</dcterms:modified>
</cp:coreProperties>
</file>